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Stockholders' Equity" sheetId="10" state="visible" r:id="rId10"/>
    <sheet xmlns:r="http://schemas.openxmlformats.org/officeDocument/2006/relationships" name="Goodwill and Acquired Intangibl" sheetId="11" state="visible" r:id="rId11"/>
    <sheet xmlns:r="http://schemas.openxmlformats.org/officeDocument/2006/relationships" name="Accrued Expenses and Other Curr" sheetId="12" state="visible" r:id="rId12"/>
    <sheet xmlns:r="http://schemas.openxmlformats.org/officeDocument/2006/relationships" name="Debt Obligation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Litigation and Contingencies" sheetId="19" state="visible" r:id="rId19"/>
    <sheet xmlns:r="http://schemas.openxmlformats.org/officeDocument/2006/relationships" name="Lease (Notes)" sheetId="20" state="visible" r:id="rId20"/>
    <sheet xmlns:r="http://schemas.openxmlformats.org/officeDocument/2006/relationships" name="Unearned Revenue (Notes)" sheetId="21" state="visible" r:id="rId21"/>
    <sheet xmlns:r="http://schemas.openxmlformats.org/officeDocument/2006/relationships" name="Recent Accounting Pronouncement" sheetId="22" state="visible" r:id="rId22"/>
    <sheet xmlns:r="http://schemas.openxmlformats.org/officeDocument/2006/relationships" name="Stocholders' Equity (Tables)" sheetId="23" state="visible" r:id="rId23"/>
    <sheet xmlns:r="http://schemas.openxmlformats.org/officeDocument/2006/relationships" name="Goodwill and Acquired Intangi_2" sheetId="24" state="visible" r:id="rId24"/>
    <sheet xmlns:r="http://schemas.openxmlformats.org/officeDocument/2006/relationships" name="Accrued Expenses and Other Cu_2" sheetId="25" state="visible" r:id="rId25"/>
    <sheet xmlns:r="http://schemas.openxmlformats.org/officeDocument/2006/relationships" name="Debt Obligation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Lease (Tables)" sheetId="30" state="visible" r:id="rId30"/>
    <sheet xmlns:r="http://schemas.openxmlformats.org/officeDocument/2006/relationships" name="Recently Issued and Adopted A_2" sheetId="31" state="visible" r:id="rId31"/>
    <sheet xmlns:r="http://schemas.openxmlformats.org/officeDocument/2006/relationships" name="Stockholders' Equity (Narrative" sheetId="32" state="visible" r:id="rId32"/>
    <sheet xmlns:r="http://schemas.openxmlformats.org/officeDocument/2006/relationships" name="Stockholders' Equity Earnings P" sheetId="33" state="visible" r:id="rId33"/>
    <sheet xmlns:r="http://schemas.openxmlformats.org/officeDocument/2006/relationships" name="Goodwill and Acquired Intangi_3" sheetId="34" state="visible" r:id="rId34"/>
    <sheet xmlns:r="http://schemas.openxmlformats.org/officeDocument/2006/relationships" name="Accrued Expenses and Other Cu_3" sheetId="35" state="visible" r:id="rId35"/>
    <sheet xmlns:r="http://schemas.openxmlformats.org/officeDocument/2006/relationships" name="Debt Obligations (Narrative) (D" sheetId="36" state="visible" r:id="rId36"/>
    <sheet xmlns:r="http://schemas.openxmlformats.org/officeDocument/2006/relationships" name="Debt Obligations (Details)"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Derivative Instruments and He_6" sheetId="41" state="visible" r:id="rId41"/>
    <sheet xmlns:r="http://schemas.openxmlformats.org/officeDocument/2006/relationships" name="Fair Value Measurements (Detail" sheetId="42" state="visible" r:id="rId42"/>
    <sheet xmlns:r="http://schemas.openxmlformats.org/officeDocument/2006/relationships" name="Segment Information (Details)" sheetId="43" state="visible" r:id="rId43"/>
    <sheet xmlns:r="http://schemas.openxmlformats.org/officeDocument/2006/relationships" name="Income Taxes (Details)" sheetId="44" state="visible" r:id="rId44"/>
    <sheet xmlns:r="http://schemas.openxmlformats.org/officeDocument/2006/relationships" name="Commitments (Details)" sheetId="45" state="visible" r:id="rId45"/>
    <sheet xmlns:r="http://schemas.openxmlformats.org/officeDocument/2006/relationships" name="Subsequent Event (Details)" sheetId="46" state="visible" r:id="rId46"/>
    <sheet xmlns:r="http://schemas.openxmlformats.org/officeDocument/2006/relationships" name="Lease (Details)" sheetId="47" state="visible" r:id="rId47"/>
    <sheet xmlns:r="http://schemas.openxmlformats.org/officeDocument/2006/relationships" name="Lease Lease (Details)" sheetId="48" state="visible" r:id="rId48"/>
    <sheet xmlns:r="http://schemas.openxmlformats.org/officeDocument/2006/relationships" name="Unearned Revenue Unearned Reven" sheetId="49" state="visible" r:id="rId49"/>
  </sheets>
  <definedNames/>
  <calcPr calcId="124519" fullCalcOnLoad="1"/>
</workbook>
</file>

<file path=xl/sharedStrings.xml><?xml version="1.0" encoding="utf-8"?>
<sst xmlns="http://schemas.openxmlformats.org/spreadsheetml/2006/main" uniqueCount="520">
  <si>
    <t>Document and Entity Information - shares</t>
  </si>
  <si>
    <t>3 Months Ended</t>
  </si>
  <si>
    <t>6 Months Ended</t>
  </si>
  <si>
    <t>Jun. 30, 2019</t>
  </si>
  <si>
    <t>Aug. 07, 2019</t>
  </si>
  <si>
    <t>Entity Information [Line Items]</t>
  </si>
  <si>
    <t>Entity Incorporation, State or Country Code</t>
  </si>
  <si>
    <t>DE</t>
  </si>
  <si>
    <t>Entity Emerging Growth Company</t>
  </si>
  <si>
    <t>false</t>
  </si>
  <si>
    <t>Entity Small Business</t>
  </si>
  <si>
    <t>Document Transition Report</t>
  </si>
  <si>
    <t>Entity Tax Identification Number</t>
  </si>
  <si>
    <t>74-2806888</t>
  </si>
  <si>
    <t>Document Quarterly Report</t>
  </si>
  <si>
    <t>true</t>
  </si>
  <si>
    <t>Entity Address, Address Line One</t>
  </si>
  <si>
    <t>3500 College Boulevard</t>
  </si>
  <si>
    <t>Entity Address, City or Town</t>
  </si>
  <si>
    <t>Leawood,</t>
  </si>
  <si>
    <t>Entity Address, State or Province</t>
  </si>
  <si>
    <t>KS</t>
  </si>
  <si>
    <t>City Area Code</t>
  </si>
  <si>
    <t>(913)</t>
  </si>
  <si>
    <t>Phone Fax Number Description</t>
  </si>
  <si>
    <t>327-4200</t>
  </si>
  <si>
    <t>Entity Current Reporting Status</t>
  </si>
  <si>
    <t>Yes</t>
  </si>
  <si>
    <t>Entity Interactive Data Current</t>
  </si>
  <si>
    <t>Entity Shell Company</t>
  </si>
  <si>
    <t>Entity Registrant Name</t>
  </si>
  <si>
    <t>EURONET WORLDWIDE INC</t>
  </si>
  <si>
    <t>Entity Central Index Key</t>
  </si>
  <si>
    <t>0001029199</t>
  </si>
  <si>
    <t>Current Fiscal Year End Date</t>
  </si>
  <si>
    <t>--12-31</t>
  </si>
  <si>
    <t>Entity Filer Category</t>
  </si>
  <si>
    <t>Large Accelerated Filer</t>
  </si>
  <si>
    <t>Document Type</t>
  </si>
  <si>
    <t>10-Q</t>
  </si>
  <si>
    <t>Document Period End Date</t>
  </si>
  <si>
    <t>Jun. 30,
		2019</t>
  </si>
  <si>
    <t>Entity File Number</t>
  </si>
  <si>
    <t>001-31648</t>
  </si>
  <si>
    <t>Document Fiscal Year Focus</t>
  </si>
  <si>
    <t>2019</t>
  </si>
  <si>
    <t>Document Fiscal Period Focus</t>
  </si>
  <si>
    <t>Q2</t>
  </si>
  <si>
    <t>Amendment Flag</t>
  </si>
  <si>
    <t>Entity Common Stock, Shares Outstanding</t>
  </si>
  <si>
    <t>Entity Address, Postal Zip Code</t>
  </si>
  <si>
    <t>66211</t>
  </si>
  <si>
    <t>Common Stock [Member]</t>
  </si>
  <si>
    <t>Title of 12(b) Security</t>
  </si>
  <si>
    <t>Common Stock</t>
  </si>
  <si>
    <t>Trading Symbol</t>
  </si>
  <si>
    <t>EEFT</t>
  </si>
  <si>
    <t>Security Exchange Name</t>
  </si>
  <si>
    <t>NASDAQ</t>
  </si>
  <si>
    <t>1.375% Senior Notes due 2026 [Member]</t>
  </si>
  <si>
    <t>1.375% Senior Notes due 2026</t>
  </si>
  <si>
    <t>Consolidated Balance Sheets - USD ($) $ in Thousands</t>
  </si>
  <si>
    <t>Dec. 31, 2018</t>
  </si>
  <si>
    <t>Current assets:</t>
  </si>
  <si>
    <t>Cash and cash equivalents</t>
  </si>
  <si>
    <t>Restricted cash</t>
  </si>
  <si>
    <t>Trade accounts receivable, net of allowances for doubtful accounts of $24,937 at June 30, 2019 and $24,287 at December 31, 2018</t>
  </si>
  <si>
    <t>Prepaid expenses and other current assets</t>
  </si>
  <si>
    <t>Total current assets</t>
  </si>
  <si>
    <t>Operating right of use lease asset</t>
  </si>
  <si>
    <t>Property and equipment, net of accumulated depreciation of $381,771 at June 30, 2019 and $373,180 at December 31, 2018</t>
  </si>
  <si>
    <t>Goodwill</t>
  </si>
  <si>
    <t>Acquired intangible assets, net of accumulated amortization of $201,566 at June 30, 2019 and $190,920 at December 31, 2018</t>
  </si>
  <si>
    <t>Other assets, net of accumulated amortization of $54,549 at June 30, 2019 and $50,821 at December 31, 2018</t>
  </si>
  <si>
    <t>Total assets</t>
  </si>
  <si>
    <t>Current liabilities:</t>
  </si>
  <si>
    <t>Trade accounts payable</t>
  </si>
  <si>
    <t>Accrued expenses and other current liabilities</t>
  </si>
  <si>
    <t>Current portion of operating lease liabilities</t>
  </si>
  <si>
    <t>Short-term debt obligations and current maturities of long-term debt obligations</t>
  </si>
  <si>
    <t>Income taxes payable</t>
  </si>
  <si>
    <t>Deferred revenue</t>
  </si>
  <si>
    <t>Total current liabilities</t>
  </si>
  <si>
    <t>Debt obligations, net of current portion</t>
  </si>
  <si>
    <t>Operating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62,563,955 issued at June 30, 2019 and 59,897,309 issued at December 31, 2018</t>
  </si>
  <si>
    <t>Additional paid-in-capital</t>
  </si>
  <si>
    <t>Treasury stock, at cost, 8,083,716 shares at June 30, 2019 and 8,077,311 shares at December 31, 2018</t>
  </si>
  <si>
    <t>Retained earnings</t>
  </si>
  <si>
    <t>Accumulated other comprehensive loss</t>
  </si>
  <si>
    <t>Total Euronet Worldwide, Inc. stockholders' equity</t>
  </si>
  <si>
    <t>Noncontrolling interests</t>
  </si>
  <si>
    <t>Total equity</t>
  </si>
  <si>
    <t>Total liabilities and equity</t>
  </si>
  <si>
    <t>Balance Sheet Parenthetical (Parentheticals) - USD ($) $ in Thousands</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Jun. 30, 2018</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Gain (Loss) on Extinguishment of Debt</t>
  </si>
  <si>
    <t>Loss from unconsolidated affiliates</t>
  </si>
  <si>
    <t>Foreign currency exchange (loss) gain, net</t>
  </si>
  <si>
    <t>Other gains</t>
  </si>
  <si>
    <t>Other (expense) income, net</t>
  </si>
  <si>
    <t>Income before income taxes</t>
  </si>
  <si>
    <t>Income tax expense</t>
  </si>
  <si>
    <t>Net income</t>
  </si>
  <si>
    <t>Net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Loss) (Unaudited) - USD ($) $ in Thousands</t>
  </si>
  <si>
    <t>Translation adjustment</t>
  </si>
  <si>
    <t>Comprehensive (loss) income</t>
  </si>
  <si>
    <t>Comprehensive loss (income) attributable to noncontrolling interests</t>
  </si>
  <si>
    <t>Comprehensive (loss) income attributable to Euronet Worldwide, Inc.</t>
  </si>
  <si>
    <t>Consolidated Statements of Cash Flows (Unaudited) - USD ($) $ in Thousands</t>
  </si>
  <si>
    <t>Adjustments to reconcile net income to net cash provided by operating activities:</t>
  </si>
  <si>
    <t>Share-based compensation</t>
  </si>
  <si>
    <t>Unrealized foreign exchange loss (gain), net</t>
  </si>
  <si>
    <t>Accretion of convertible debt discount and 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Other, net</t>
  </si>
  <si>
    <t>Net cash used in investing activities</t>
  </si>
  <si>
    <t>Cash flows from financing activities:</t>
  </si>
  <si>
    <t>Proceeds from issuance of shares</t>
  </si>
  <si>
    <t>Repurchase of shares</t>
  </si>
  <si>
    <t>Borrowings from revolving credit agreements</t>
  </si>
  <si>
    <t>Repayments of revolving credit agreements</t>
  </si>
  <si>
    <t>Proceeds from Convertible Debt</t>
  </si>
  <si>
    <t>Repayments of long-term debt obligations</t>
  </si>
  <si>
    <t>Borrowings from short-term debt obligations, net</t>
  </si>
  <si>
    <t>Payments of Debt Issuance Costs</t>
  </si>
  <si>
    <t>Net cash provided by financing activities</t>
  </si>
  <si>
    <t>Effect of exchange rate changes on cash and cash equivalents and restricted cash</t>
  </si>
  <si>
    <t>Increase in cash and cash equivalents and restricted cash</t>
  </si>
  <si>
    <t>Cash and cash equivalents and restricted cash, period start</t>
  </si>
  <si>
    <t>Cash and cash equivalents and restricted cash, period end</t>
  </si>
  <si>
    <t>Interest paid during the period</t>
  </si>
  <si>
    <t>Income taxes paid during the period</t>
  </si>
  <si>
    <t>Consolidated Statements of Changes in Equity Statement - USD ($) $ in Thousands</t>
  </si>
  <si>
    <t>Total</t>
  </si>
  <si>
    <t>Additional Paid-in Capital [Member]</t>
  </si>
  <si>
    <t>Treasury Stock [Member]</t>
  </si>
  <si>
    <t>Retained Earnings [Member]</t>
  </si>
  <si>
    <t>AOCI Attributable to Parent [Member]</t>
  </si>
  <si>
    <t>Noncontrolling Interest [Member]</t>
  </si>
  <si>
    <t>Total Euronet Worldwide Inc. stockholders' equity at Dec. 31, 2017</t>
  </si>
  <si>
    <t>Number of Shares Outstanding Period Start at Dec. 31, 2017</t>
  </si>
  <si>
    <t>Number of Shares Outstanding Period End at Mar. 31, 2018</t>
  </si>
  <si>
    <t>Net income attributable to noncontrolling interest</t>
  </si>
  <si>
    <t>Other comprehensive income (loss)</t>
  </si>
  <si>
    <t>Stock Issued During Period, Shares, Share-based Compensation, Net of Forfeitures</t>
  </si>
  <si>
    <t>Stock Issued During Period, Value, Share-based Compensation, Net of Forfeitures</t>
  </si>
  <si>
    <t>Treasury Stock, Shares, Acquired</t>
  </si>
  <si>
    <t>Treasury Stock, Value, Acquired, Cost Method</t>
  </si>
  <si>
    <t>Total Euronet Worldwide Inc. stockholders' equity at Mar. 31, 2018</t>
  </si>
  <si>
    <t>Number of Shares Outstanding Period End at Jun. 30, 2018</t>
  </si>
  <si>
    <t>Total Euronet Worldwide Inc. stockholders' equity at Jun. 30, 2018</t>
  </si>
  <si>
    <t>Number of Shares Outstanding Period Start at Mar. 31, 2018</t>
  </si>
  <si>
    <t>Total Euronet Worldwide Inc. stockholders' equity at Dec. 31, 2018</t>
  </si>
  <si>
    <t>Number of Shares Outstanding Period Start at Dec. 31, 2018</t>
  </si>
  <si>
    <t>Number of Shares Outstanding Period End at Mar. 31, 2019</t>
  </si>
  <si>
    <t>Adjustments to Additional Paid in Capital, Equity Component of Convertible Debt</t>
  </si>
  <si>
    <t>Repurchases and conversions of convertible notes, net of tax</t>
  </si>
  <si>
    <t>Adjustments to Additional Paid in Capital, Equity Component of Convertible Debt, Subsequent Adjustments</t>
  </si>
  <si>
    <t>Total Euronet Worldwide Inc. stockholders' equity at Mar. 31, 2019</t>
  </si>
  <si>
    <t>Number of Shares Outstanding Period End at Jun. 30, 2019</t>
  </si>
  <si>
    <t>Total Euronet Worldwide Inc. stockholders' equity at Jun. 30, 2019</t>
  </si>
  <si>
    <t>Number of Shares Outstanding Period Start at Mar. 31, 2019</t>
  </si>
  <si>
    <t>Stock Issued During Period, Shares, Conversion of Convertible Securities</t>
  </si>
  <si>
    <t>Stock Issued During Period, Value, Conversion of Convertible Securities</t>
  </si>
  <si>
    <t>Stock Issued During Period, Value, Conversion of Convertible Securities, Net of Adjustments</t>
  </si>
  <si>
    <t>General</t>
  </si>
  <si>
    <t>Organization, Consolidation and Presentation of Financial Statements [Abstract]</t>
  </si>
  <si>
    <t>GENERAL</t>
  </si>
  <si>
    <t>GENERAL Organization Euronet Worldwide, Inc. (together with its subsidiaries, the “Company” or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software solutions, electronic distribution of prepaid mobile airtime and other digital media products, foreign currency exchange service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and cash flows for the interim periods. The unaudited consolidated financial statements should be read in conjunction with the audited consolidated financial statements of the Company for the year ended December 31, 2018 , including the notes thereto, set forth in the Company’s 2018 Annual Report on Form 10-K. Certain amounts in prior years have been reclassified to conform to the current year's presentation.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19 . Seasonality Euronet’s EFT Processing Segment experiences its heaviest demand for ATM cash withdrawal transactions and dynamic currency conversion ("DCC") services during the third quarter of the fiscal year, coinciding with the tourism season followed by lower transaction levels during the fourth quarter. Additionally, the epay Segment is impacted by seasonality during the fourth quarter and the first quarter of each year due to higher transaction levels during the holiday season and lower levels following the holiday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xperiences its lowest transaction levels during the first quarter of each year.</t>
  </si>
  <si>
    <t>Recently Issued and Adopted Accounting Pronouncements</t>
  </si>
  <si>
    <t>Accounting Policies [Abstract]</t>
  </si>
  <si>
    <t>RECENTLY ISSUED AND ADOPTED ACCOUNTING PRONOUNCEMENTS The Company adopted Accounting Standards Update (ASU) 2016-02, Leases (Topic 842), as amended, as of January 1, 2019, using the modified retrospective approach and comparative periods were not restated. The new standards provide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also elected to combine lease and non-lease components and to include short-term leases with an initial term of 12 months or less on the balance sheet. In addition, the Company elected the hindsight practical expedient to determine the lease term for existing leases. The election of the hindsight practical expedient resulted in, for substantially all leases in effect on January 1, 2019, the lease term for implementation of this pronouncement, as the lease’s life being January 1, 2019 through the lease’s contractual termination date, rather than the actual lease life as set out in the lease agreement. Lease lives for lease agreements committed to on January 1, 2019 and, thereafter, are included based on the lease’s commencement date and termination date. In the application of hindsight, the Company evaluated the performance of all the leases and the associated markets in relation to the Company’s operations, which resulted in the determination that the exercise of renewal options would not be reasonably certain in determining the expected lease term. Adoption of the new standard resulted in the recognition of additional operating right of use lease assets and lease liabilities of approximately $296.9 million , as of January 1, 2019. In June 2016, the Financial Accounting Standards Board ("FASB") issued ASU 2016-13, Financial Instruments - Credit Losses (Topic 326)</t>
  </si>
  <si>
    <t>Stockholders' Equity</t>
  </si>
  <si>
    <t>Stockholders' Equity Attributable to Parent [Abstract]</t>
  </si>
  <si>
    <t>STOCKHOLDERS' EQUITY Earnings Per Share Basic earnings per share has been computed by dividing earnings available to common stockholders by the weighted average number of common shares outstanding during the respective periods. Diluted earnings per share has been computed by dividing earnings available to common stockholders by the weighted average shares outstanding during the respective period, after adjusting for any potential dilution from options to purchase the Company's common stock, assumed vesting of restricted stock and the assumed conversion of the Company’s convertible debentures. The following table provides the computation of diluted weighted average number of common shares outstanding: Three Months Ended Six Months Ended 2019 2018 2019 2018 Computation of diluted weighted average shares outstanding: Basic weighted average shares outstanding 53,212,759 51,226,898 52,546,647 51,563,090 Incremental shares from assumed exercise of stock options and vesting of restricted stock 1,489,700 1,494,766 1,399,123 1,537,018 Incremental shares from assumed conversion of convertible notes — 771,171 — 771,171 Diluted weighted average shares outstanding 54,702,459 53,492,835 53,945,770 53,871,279 The table includes the impact of all stock options and restricted stock that are dilutive to the Company’s weighted average common shares outstanding during the three and six months ended June 30, 2019 and 2018 . The calculation of diluted earnings per share excludes stock options or shares of restricted stock that are anti-dilutive to the Company’s weighted average common shares outstanding of approximately 782,000 and 805,000 for the three and six months ended June 30, 2019 , respectively, and approximately 1,209,000 and 1,124,000 for the three and six months ended June 30, 2018 , respectively. The Company issued new Convertible Senior Notes ("Convertible Notes") due March 2049 on March 18, 2019 and retired the existing convertible notes ("Retired Convertible Notes") that would have matured in 2044 on May 28, 2019. The Company's Convertible Notes currently have and the Retired Convertible Notes had a settlement features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and the Retired Convertible Notes were included in the calculation of diluted earnings per share if their inclusion was dilutive. The dilutive effect increases the more the market price exceeds the conversion price. The Retired Convertible Notes had a dilutive effect in the three and six months ended June 30, 2018 as the $83.77 market price per share of Common Stock as of June 30, 2018 exceeded the $72.18 conversion price per share. The Convertible Notes would only have a dilutive effect if the market price per share of common stock exceeds the conversion price of $188.73 per share. As of June 30, 2019 , the Convertible Notes did not have a dilutive effect on the earnings per share. See Note 7, Debt Obligations, for more information about the convertible notes. Share repurchases The Company's Board of Directors has authorized a stock repurchase program ("Repurchase Program") allowing Euronet to repurchase up to $375 million in value or 10.0 million shares of stock through March 31, 2020. During the three and six months ended June 30, 2019 , there were no repurchase of stock, the remaining maximum dollar value of shares that may yet be purchased under the Repurchase program was $200.0 million . Repurchases under the Repurchase Program may take place in the open market or in privately negotiated transactions, including derivative transactions, and may be made under a Rule 10b5-1 plan. For the first half of 2019 , the Company did not make any repurchases under the Repurchase Program. In connection with the issuance of the Convertible Notes, the Board of Directors of the Company authorized the Company to repurchase up to $120 million of the Company’s common stock concurrently with or following the issuance of the Convertible Notes. This authorization will expire on March 11, 2021. For the three and six months ended June 30, 2019 , the Company did not make any repurchases under this special authorization. Accumulated Other Comprehensive Loss Accumulated other comprehensive loss consists entirely of foreign currency translation adjustments. The Company recorded foreign currency translation gains of $12.2 million for the second quarter of 2019 , and losses of $4.0 million , $58.5 million , and $35.6 million for the first half of 2019 ,the three and six months ended June 30, 2018 , respectively. There were no reclassifications of foreign currency translation into the consolidated statements of income for the three and six months ended June 30, 2019 and 2018</t>
  </si>
  <si>
    <t>Goodwill and Acquired Intangible Assets, Net</t>
  </si>
  <si>
    <t>Goodwill and Intangible Assets Disclosure [Abstract]</t>
  </si>
  <si>
    <t>GOODWILL AND ACQUIRED INTANGIBLE ASSETS, NET</t>
  </si>
  <si>
    <t>GOODWILL AND ACQUIRED INTANGIBLE ASSETS, NET A summary of acquired intangible assets and goodwill activity for the six months ended June 30, 2019 is presented below: (in thousands) Acquired Intangible Assets Goodwill Total Intangible Assets Balance as of December 31, 2018 $ 114,485 $ 704,197 $ 818,682 Increases (decreases): Acquisition — 686 686 Amortization (10,303 ) — (10,303 ) Other (primarily changes in foreign currency exchange rates) 192 1,484 1,676 Balance as of June 30, 2019 $ 104,374 $ 706,367 $ 810,741 Estimated amortization expense on intangible assets with finite lives, before income taxes, as of June 30, 2019 , is expected to total $10.2 million for the remainder of 2019 , $19.7 million for 2020 , $18.9 million for 2021 , $17.8 million for 2022 , $13.1 million for 2023 and $6.7 million for 2024 . In January 2019, the Company completed the acquisition of the majority interests of a small Indonesian business in which the Company previously held the minority interest for an immaterial amount of cash consideration. The acquisition has been accounted for as business combinations in accordance with U.S. GAAP and the results of operations have been included from the date of acquisition in the EFT Processing Segment. The Company’s annual goodwill impairment test is performed during the fourth quarter of its fiscal year. The annual impairment test for the year ended December 31, 2018 resulted in no impairment charge.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8 annual impairment test could change, which may result in the Company recording material non-cash impairment charges during the year in which these changes take place.</t>
  </si>
  <si>
    <t>Accrued Expenses and Other Current Liabilities</t>
  </si>
  <si>
    <t>ACCRUED EXPENSES AND OTHER CURRENT LIABILITIES [Abstract]</t>
  </si>
  <si>
    <t>ACCRUED EXPENSES AND OTHER CURRENT LIABILITIES Accrued expenses and other current liabilities consist of the following: As of (in thousands) June 30, 2019 December 31, 2018 Money transfer settlement obligations $ 405,228 $ 310,710 Accrued expenses 274,033 293,864 Accrued amounts due to mobile operators and other content providers 80,298 65,878 Derivative liabilities 25,577 36,102 Current portion of capital lease obligations 6,077 5,458 Total $ 791,213 $ 712,012</t>
  </si>
  <si>
    <t>Debt Obligations</t>
  </si>
  <si>
    <t>DEBT OBLIGATIONS [Abstract]</t>
  </si>
  <si>
    <t>DEBT OBLIGATIONS</t>
  </si>
  <si>
    <t>DEBT OBLIGATIONS Debt obligations consist of the following: As of (in thousands) June 30, 2019 December 31, 2018 Credit Facility: Revolving credit agreements, due 2023 $ 6,129 $ 215,725 Convertible Debt: 0.75% convertible notes, unsecured, due 2049 429,563 — 1.50% convertible notes, unsecured, due 2044 — 379,859 1.375% Senior Notes, due 2026 682,080 — Other obligations 24,279 38,513 Total debt obligations 1,142,051 634,097 Unamortized debt issuance costs (21,318 ) (6,298 ) Carrying value of debt 1,120,733 627,799 Short-term debt obligations and current maturities of long-term debt obligations (23,998 ) (38,017 ) Long-term debt obligations $ 1,096,735 $ 589,782 Credit Facility On October 17, 2018, the Company entered into a new unsecured revolving credit agreement (the "Credit Facility") for $1.0 billion that expires on October 17, 2023 . Fees and interest on borrowings are based upon the Company's corporate credit rating and are based, in the case of letter of credit fees, on a margin , and in the case of interest, on a margin over London Inter-Bank Offered Rate (“LIBOR”) or a margin over the base rate, as selected by the Company, with the applicable margin ranging from 1.125% to 2.0% or 0.175% to 1.0% for base rate loans. The Credit Facility allows for borrowings in Australian Dollars, British Pounds Sterling, Canadian Dollars, Czech Koruna, Danish Krone, Euros, Hungarian Forints, Japanese Yen, New Zealand Dollars, Norwegian Krone, Polish Zlotys, Swedish Krona, Swiss Francs, and U.S. Dollars. The weighted average interest rate of the Company's borrowing under the Credit Facility was 2.23% as of June 30, 2019 . Convertible Debt O n March 18, 2019, the Company completed the sale of $525 million of Convertible Senior Notes ("Convertible Notes"). The Convertible Notes mature in March 2049 unless redeemed or converted prior to such date, and are convertible into shares of Euronet Common Stock at a conversion price of approximately $188.73 per share. The Company used $94.2 million of the net proceeds from the issuance of the new debt to repurchase $49 million aggregate principal amount of the Company's 1.5% Convertible Senior Notes outstanding due 2044 (the "Retired Convertible Notes") from a limited number of holders in privately negotiated transactions. The Company expects to use the remainder of the net proceeds for general corporate purposes, which may include repaying borrowings outstanding under the Credit Facility, share repurchases or acquisitions. On March 18, 2019, the Company provided a notice of redemption to the trustee of the indenture governing the Retired Convertible Notes (the "Existing Indenture"), pursuant to which the Company would redeem all of the remaining principal amount outstanding of the Retired Convertible Notes on May 28, 2019 (the "Redemption Date") for cash at a redemption price equal to 100% of the principal amount of the Retired Convertible Notes redeemed plus accrued and unpaid interest, if any, to, but excluding, the Redemption Date. The issuance of the Convertible Notes and the conversion of the Retired Convertible Notes, resulted in a $25.6 million recognition and a $34.2 million reversal of deferred tax liabilities within the additional paid-in capital as of June 30, 2019 , respectively. Prior to the Redemption Date, approximately $352.4 million principal amount of the Retired Convertible Notes were submitted for conversion. The Company elected to settle the conversion of such Retired Convertible Notes through a combination of cash and stock. The Company paid cash equal to $1,000 for each $1,000 principal amount of Retired Convertible Notes submitted for conversion and satisfied the remainder of the conversion obligation by issuing shares of the Company's Common Stock valued bonds valued at $147.24 per share. As a result, the Company paid cash of $352.4 million and issued approximately 2.5 million shares of its Common Stock. In accordance with ASC 470, the Company recognized a loss of $9.8 million on the conversion and redemption of the debt for the first half of 2019 , representing the difference between the fair value of the Retired Convertible Notes converted and the carrying value of the bonds at the time of conversion.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million for the Convertible Notes. Contractual interest expense for the Retired Convertible Notes was $1.5 million for the first half of 2019 . Accretion expense was $1.8 million and $4.6 million for the three and six months ended June 30, 2019 , respectively. Contractual interest expense for the Convertible Notes was $1.0 million and $1.1 million for the three and six months ended June 30, 2019 , respectively. Accretion expense was $3.6 million and $4.2 million for the three and six months ended June 30, 2019 , respectively. The effective interest rate was 4.4% for the three and six months ended June 30, 2019 . As of June 30, 2019 , the unamortized discount was $95.4 million and will be amortized through March 2025. 1.375% Senior Notes due 2026 On May 22, 2019, the Company completed the sale of € 600 million ( $669.9 million ) aggregate principal amount of Senior Notes that expire on May 2026 (the “Senior Notes”). The Senior Notes accrue interest at a rate of 1.375% per year, payable annually in arrears commencing May 22, 2020, until maturity or earlier redemption. As of June 30, 2019 , the Company has outstanding € 600 million ( $682.1 million</t>
  </si>
  <si>
    <t>Derivative Instruments and Hedging Activities</t>
  </si>
  <si>
    <t>DERIVATIVE INSTRUMENTS AND HEDGING ACTIVITIES [Abstract]</t>
  </si>
  <si>
    <t>DERIVATIVE INSTRUMENTS AND HEDGING ACTIVITIES</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short-term borrowings that are payable in currencies other than the U.S. dollar.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Topic 815, Derivatives and Hedging ("ASC Topic 815") , primarily due to either the relatively short duration of the contract term or the effects of fluctuations in currency exchange rates being reflected concurrently in earnings for both the derivative instrument and the hedged transaction and having an offsetting effect. Foreign currency exchange contracts - Ria Operations and Corporate In the United States, the Company's Ria operations use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June 30, 2019 , the Company held in its Ria operations foreign currency forward contracts outstanding in the U.S. with a notional value of $278 million , primarily in Australian dollars, Canadian dollars, British pounds, euros and Mexican pesos. In addition, the Company uses forward contracts, typically with maturities from a few days to less than one year, to offset foreign exchange rate fluctuations on certain foreign currency denominated other asset and liability positions. As of June 30, 2019 , the Company had foreign currency forward contracts outstanding with a notional value of $86 million , primarily in euros and Polish zloty.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may hedge some or all of the resulting net currency risks by entering into offsetting contracts with established financial institution counterparties. Foreign exchange revenues from xe's total portfolio of positions were $16.1 million and $34.7 million for the three and six months ended June 30, 2019 , respectively, and $16.8 million and $35.5 million for the three and six months ended June 30, 2018 , respectively. All of the derivative contracts used in the Company's xe operations are economic hedges and are not designated as hedges under ASC Topi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June 30, 2019 was approximately $1.4 billion . The majority of customer contracts are written in major currencies such as the U.S. dollar, euro, New Zealand dollar, British pound, and Australian dollar. Balance Sheet Presentation The following table summarizes the fair value of the derivative instruments as recorded in the Consolidated Balance Sheets as of the dates below: Asset Derivatives Liability Derivatives Fair Value Fair Value (in thousands) Balance Sheet Location June 30, 2019 December 31, 2018 Balance Sheet Location June 30, 2019 December 31, 2018 Derivatives not designated as hedging instruments Foreign currency exchange contracts Prepaid expenses and other current assets $ 38,182 $ 44,637 Accrued expenses and other current liabilities $ (25,577 ) $ (36,102 ) The following tables summarize the gross and net fair value of derivative assets and liabilities as of June 30, 2019 and December 31, 2018 (in thousands): Offsetting of Derivative Assets Gross Amounts Not Offset in the Consolidated Balance Sheet As of June 30, 2019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8,182 $ — $ 38,182 $ (19,279 ) $ (3,838 ) $ 15,065 As of December 31, 2018 Derivatives subject to a master netting arrangement or similar agreement $ 44,637 $ — $ 44,637 $ (25,187 ) $ (9,918 ) $ 9,532 Offsetting of Derivative Liabilities Gross Amounts Not Offset in the Consolidated Balance Sheet As of June 30, 2019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5,577 ) $ — $ (25,577 ) $ 19,279 $ 969 $ (5,329 ) As of December 31, 2018 Derivatives subject to a master netting arrangement or similar agreement $ (36,102 ) $ — $ (36,102 ) $ 25,187 $ 2,048 $ (8,867 ) See Note 9, Fair Value Measurements, for the determination of the fair values of derivatives. Income Statement Presentation The following table summarizes the location and amount of gains and losses on derivatives in the Consolidated Statements of Income for the three and six months ended June 30, 2019 and 2018 : Amount of Gain (Loss) Recognized in Income on Derivative Contracts (a) Location of Gain (Loss) Recognized in Income on Derivative Contracts Three Months Ended Six Months Ended (in thousands) 2019 2018 2019 2018 Foreign currency exchange contracts Foreign currency exchange gain (loss), net $ (2,126 ) $ 7,085 $ 334 $ 8,380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si>
  <si>
    <t>Fair Value Measurements</t>
  </si>
  <si>
    <t>Fair Value Disclosures [Abstract]</t>
  </si>
  <si>
    <t>FAIR VALUE MEASUREMENTS</t>
  </si>
  <si>
    <t xml:space="preserve"> FAIR VALUE MEASUREMENTS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June 30, 2019 (in thousands) Balance Sheet Classification Level 1 Level 2 Level 3 Total Assets Foreign currency exchange contracts Other current assets $ — $ 38,182 $ — $ 38,182 Liabilities Foreign currency exchange contracts Other current liabilities $ — $ (25,577 ) $ — $ (25,577 ) As of December 31, 2018 (in thousands) Balance Sheet Classification Level 1 Level 2 Level 3 Total Assets Foreign currency exchange contracts Other current assets $ — $ 44,637 $ — $ 44,637 Liabilities Foreign currency exchange contracts Other current liabilities $ — $ (36,102 ) $ — $ (36,102 ) Other Fair Value Disclosures The carrying amounts of cash and cash equivalents, accounts receivable, trade accounts payable, accrued expenses and other current obligations approximate their fair values because of the relatively short-term maturities of these financial instruments. The carrying value of the Company’s Credit Facility approximates fair value because interest is primarily based on LIBOR, which resets at various intervals of less than one year. The Company estimates the fair values of the Convertible Notes and Senior Notes using quoted prices in inactive markets for identical liabilities (Level 2). As of June 30, 2019 , the fair values of the Convertible Notes and the Senior Notes were $519.2 million and $678.0 million , respectively, with carrying values of $429.6 million and $682.1 million</t>
  </si>
  <si>
    <t>Segment Information</t>
  </si>
  <si>
    <t>Segment Information [Abstract]</t>
  </si>
  <si>
    <t>SEGMENT INFORMATION</t>
  </si>
  <si>
    <t>SEGMENT INFORMATION The Company’s reportable operating segments have been determined in accordance with ASC Topic 280, Segment Reporting. The Company currently operates in the following three reportable operating segments: 1) Through the EFT Processing Segment, the Company processes transactions for a network of ATMs and POS terminals across Europe, the Middle East, Asia Pacific and the United States. The Company provides comprehensive electronic payment solutions consisting of ATM cash withdrawal services, ATM network participation, outsourced ATM and POS management solutions, credit and debit card outsourcing, dynamic currency conversion, domestic and international surcharge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digital media products in Europe, the Middle East, Asia Pacific, the United States and South America. 3) Through the Money Transfer Segment, the Company provides global money transfer services under the brand names Ria, IME and xe. Ria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and offers money transfers on its currency data websites.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 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six months ended June 30, 2019 and 2018 : For the Three Months Ended June 30, 2019 (in thousands) EFT Processing epay Money Transfer Corporate Services, Eliminations and Other Consolidated Total revenues $ 231,946 $ 184,160 $ 276,783 $ (1,022 ) $ 691,867 Operating expenses: Direct operating costs 105,568 140,427 148,834 (1,018 ) 393,811 Salaries and benefits 21,339 14,998 52,713 9,500 98,550 Selling, general and administrative 10,745 9,424 31,731 1,942 53,842 Depreciation and amortization 17,778 1,756 8,159 74 27,767 Total operating expenses 155,430 166,605 241,437 10,498 573,970 Operating income (expense) $ 76,516 $ 17,555 $ 35,346 $ (11,520 ) $ 117,897 For the Three Months Ended June 30, 2018 (in thousands) EFT Processing epay Money Transfer Corporate Services, Eliminations and Other Consolidated Total revenues $ 194,893 $ 166,463 $ 261,816 $ (948 ) $ 622,224 Operating expenses: Direct operating costs 96,326 125,423 140,707 (944 ) 361,512 Salaries and benefits 19,046 14,327 49,118 9,232 91,723 Selling, general and administrative 10,216 8,490 31,426 2,225 52,357 Depreciation and amortization 16,383 1,894 7,953 33 26,263 Total operating expenses 141,971 150,134 229,204 10,546 531,855 Operating income (expense) $ 52,922 $ 16,329 $ 32,612 $ (11,494 ) $ 90,369 For the Six Months Ended June 30, 2019 (in thousands) EFT Processing epay Money Transfer Corporate Services, Eliminations and Other Consolidated Total revenues $ 377,649 $ 360,274 $ 533,364 $ (1,911 ) $ 1,269,376 Operating expenses: Direct operating costs 189,344 273,952 286,238 (1,890 ) 747,644 Salaries and benefits 40,770 29,751 103,869 16,955 191,345 Selling, general and administrative 19,831 17,476 60,840 3,842 101,989 Depreciation and amortization 34,420 3,541 16,297 149 54,407 Total operating expenses 284,365 324,720 467,244 19,056 1,095,385 Operating income (expense) $ 93,284 $ 35,554 $ 66,120 $ (20,967 ) $ 173,991 For the Six Months Ended June 30, 2018 (in thousands) EFT Processing epay Money Transfer Corporate Services, Eliminations and Other Consolidated Total revenues $ 330,597 $ 343,308 $ 500,652 $ (1,818 ) $ 1,172,739 Operating expenses: Direct operating costs 178,163 260,345 268,138 (1,810 ) 704,836 Salaries and benefits 36,051 28,744 96,475 16,159 177,429 Selling, general and administrative 19,331 17,223 61,125 4,689 102,368 Depreciation and amortization 32,583 3,772 15,848 62 52,265 Total operating expenses 266,128 310,084 441,586 19,100 1,036,898 Operating income (expense) $ 64,469 $ 33,224 $ 59,066 $ (20,918 ) $ 135,841 The following table presents the Company’s property and equipment and total assets by reportable segment: Property and Equipment, net as of Total Assets as of (in thousands) June 30, 2019 December 31, 2018 June 30, 2019 December 31, 2018 EFT Processing $ 237,468 $ 215,106 $ 2,052,915 $ 1,220,141 epay 37,381 31,172 718,894 780,220 Money Transfer 49,384 45,517 1,508,408 1,310,775 Corporate Services, Eliminations and Other 65 74 53,119 10,019 Total $ 324,298 $ 291,869 $ 4,333,336 $ 3,321,155 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June 30, 2019 For the Six Months Ended June 30, 2019 (in thousands) EFT Processing epay Money Transfer Total EFT Processing epay Money Transfer Total Europe $ 192,696 $ 123,322 $ 93,576 $ 409,594 $ 300,307 $ 238,228 $ 179,135 $ 717,670 North America 7,958 37,732 145,528 191,218 16,163 77,396 280,360 373,919 Asia Pacific 31,287 18,920 31,577 81,784 61,164 36,294 62,290 159,748 Other 5 4,186 6,102 10,293 15 8,356 11,579 19,950 Eliminations — — — (1,022 ) — — — (1,911 ) Total $ 231,946 $ 184,160 $ 276,783 $ 691,867 $ 377,649 $ 360,274 $ 533,364 $ 1,269,376 For the Three Months Ended June 30, 2018 For the Six Months Ended June 30, 2018 (in thousands) EFT Processing epay Money Transfer Total EFT Processing epay Money Transfer Total Europe $ 158,413 $ 103,344 $ 81,816 $ 343,573 $ 258,499 $ 216,794 $ 155,774 $ 631,067 North America 8,327 42,270 143,755 194,352 16,343 83,321 272,739 372,403 Asia Pacific 28,146 17,158 31,713 77,017 55,740 34,611 63,854 154,205 Other 7 3,691 4,532 8,230 15 8,582 8,285 16,882 Eliminations — — — (948 ) — — — (1,818 ) Total $ 194,893 $ 166,463 $ 261,816 $ 622,224 $ 330,597 $ 343,308 $ 500,652 $ 1,172,739</t>
  </si>
  <si>
    <t>Income Taxes</t>
  </si>
  <si>
    <t>INCOME TAXES [Abstract]</t>
  </si>
  <si>
    <t>INCOME TAXES</t>
  </si>
  <si>
    <t>INCOME TAXES The Company's effective income tax rate was 31.5% and 31.6% for both the three and six months ended June 30, 2019 , respectively, compared to 27.3% and 30.1% for the three and six months ended June 30, 2018 , respectively. The Company's effective income tax rates for the three and six months ended June 30, 2019 and 2018 were higher than the applicable statutory income tax rate of 21%</t>
  </si>
  <si>
    <t>Commitments</t>
  </si>
  <si>
    <t>Other Commitments [Line Items]</t>
  </si>
  <si>
    <t>COMMITMENTS As of June 30, 2019 , the Company had $76.0 million of stand-by letters of credit/bank guarantees issued on its behalf, of which $46.3 million are outstanding under the Credit Facility. The remaining stand-by letters of credit/bank guarantees are collateralized by $3.7 million of cash deposits held by the respective issuing banks. Under certain circumstances, Euronet grants guarantees in support of obligations of subsidiaries. As of June 30, 2019 , the Company had granted off balance sheet guarantees for cash in various ATM networks amounting to $12.6 million over the terms of the cash supply agreements and performance guarantees amounting to approximately $41.6 million over the terms of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is not recorded on the Company’s Consolidated Balance Sheets. As of June 30, 2019 , the balance of such cash used in the Company's ATM networks for which the Company was responsible was approximately $718 million . The Company maintains insurance policies to mitigate this exposure; • In connection with contracts with financial institutions in the EFT Processing Segment, the Company is responsible for losses suffered by its customers and other parties as a result of any breach of its computer systems, including in particular, losses arising from fraudulent transactions made using information stolen through its processing systems. The Company maintains systems of internal controls and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June 30, 2019 or December 31, 2018 .</t>
  </si>
  <si>
    <t>Litigation and Contingencies</t>
  </si>
  <si>
    <t>Loss Contingencies [Line Items]</t>
  </si>
  <si>
    <t>LITIGATION AND CONTINGENCIES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Lease (Notes)</t>
  </si>
  <si>
    <t>Lessee, Lease, Description [Line Items]</t>
  </si>
  <si>
    <t>Leases of Lessee Disclosure [Text Block]</t>
  </si>
  <si>
    <t>LEASES The Company enters into operating leases for ATM sites, office space,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All leases with fixed payments, including leases with an initial term of 12 months or less are recorded on the balance sheet.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a majority of the ATM site leases. Since the Company is not reasonably certain to exercise the renewal or terminal options, the options are not considered in determining the lease terms, and associated payment impacts are excluded from lease payment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the operating leases as of June 30, 2019 are: As of June 30, 2019 Maturity of Lease Liabilities (in thousands) Operating Leases Remainder of 2019 $ 64,248 2020 107,916 2021 78,654 2022 53,295 2023 33,856 Thereafter 53,388 Total lease payments $ 391,357 Less: imputed interest (25,596 ) Present value of lease liabilities $ 365,761 Future minimum lease payments under the non-cancelable operating leases (with initial lease terms in excess of one year) as of December 31, 2018 are as follows: (in thousands) Operating Leases Year ending December 31, 2019 $ 80,803 2020 65,590 2021 49,052 2022 37,823 2023 30,192 Thereafter 48,191 Total minimum lease payments $ 311,651 Lease expense recognized in the Consolidated Statements of Income is summarized as follows: Lease Expense (in thousands) Income Statement Classification Three Months Ended June 30, 2019 Six months ended June 30, 2019 Operating lease expense Selling, general and administrative and Direct operating costs $ 33,113 $ 63,573 Variable lease expense Selling, general and administrative and Direct operating costs 12,320 18,889 Total lease expense $ 45,433 $ 82,462 Other information about lease amounts recognized in the consolidated financial statements is summarized as follows: Lease Term and Discount Rate of Operating Leases As of June 30, 2019 Weighted- average remaining lease term (years) 4.5 Weighted- average discount rate 3.1 % The following table presents supplemental cash flow and non-cash information related to leases: Other Information (in thousands) Six months ended June 30, 2019 Cash paid for amounts included in the measurement of lease liabilities (a) $ 62,935 Supplemental non-cash information on lease liabilities arising from obtaining ROU assets: ROU assets obtained in exchange for new operating lease liabilities $ 157,914</t>
  </si>
  <si>
    <t>Unearned Revenue (Notes)</t>
  </si>
  <si>
    <t>Unearned Revenue [Abstract]</t>
  </si>
  <si>
    <t>Deferred Revenue Disclosure [Text Block]</t>
  </si>
  <si>
    <t>UNEARNED REVENUES Accounting Standards Codification ("ASC") Topic 606, “Revenue from Contracts with Customers” (“Topic 606”) requires the deferral of incremental costs to obtain customer contracts, known as contract assets, which are then amortized to expense as part of selling, general and administrative expense over the respective periods of expected benefit. Such costs are not material; however, the Company has implemented processes and controls to record such costs on an ongoing basis and will disclose them if they become material. The Company records deferred revenues when cash payments are received or due in advance of its performance. The increase in the deferred revenue balance for the first half of 2019 is primarily driven by $26.3 million of cash payments received in the current year for which the Company has not yet satisfied the performance obligations, largely offset by $23.2 million of revenues recognized that were included in the deferred revenue balance as of December 31, 2018.</t>
  </si>
  <si>
    <t>Recent Accounting Pronouncements (Policies)</t>
  </si>
  <si>
    <t>Summary of Significant Accounting Policies and Practices [Abstract]</t>
  </si>
  <si>
    <t>The Company adopted Accounting Standards Update (ASU) 2016-02, Leases (Topic 842), as amended, as of January 1, 2019, using the modified retrospective approach and comparative periods were not restated. The new standards provide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also elected to combine lease and non-lease components and to include short-term leases with an initial term of 12 months or less on the balance sheet. In addition, the Company elected the hindsight practical expedient to determine the lease term for existing leases. The election of the hindsight practical expedient resulted in, for substantially all leases in effect on January 1, 2019, the lease term for implementation of this pronouncement, as the lease’s life being January 1, 2019 through the lease’s contractual termination date, rather than the actual lease life as set out in the lease agreement. Lease lives for lease agreements committed to on January 1, 2019 and, thereafter, are included based on the lease’s commencement date and termination date. In the application of hindsight, the Company evaluated the performance of all the leases and the associated markets in relation to the Company’s operations, which resulted in the determination that the exercise of renewal options would not be reasonably certain in determining the expected lease term. Adoption of the new standard resulted in the recognition of additional operating right of use lease assets and lease liabilities of approximately $296.9 million , as of January 1, 2019. In June 2016, the Financial Accounting Standards Board ("FASB") issued ASU 2016-13, Financial Instruments - Credit Losses (Topic 326)</t>
  </si>
  <si>
    <t>Stocholders' Equity (Tables)</t>
  </si>
  <si>
    <t>Earnings Per Share [Abstract]</t>
  </si>
  <si>
    <t>Schedule of Weighted Average Number of Shares [Table Text Block]</t>
  </si>
  <si>
    <t>The following table provides the computation of diluted weighted average number of common shares outstanding: Three Months Ended Six Months Ended 2019 2018 2019 2018 Computation of diluted weighted average shares outstanding: Basic weighted average shares outstanding 53,212,759 51,226,898 52,546,647 51,563,090 Incremental shares from assumed exercise of stock options and vesting of restricted stock 1,489,700 1,494,766 1,399,123 1,537,018 Incremental shares from assumed conversion of convertible notes — 771,171 — 771,171 Diluted weighted average shares outstanding 54,702,459 53,492,835 53,945,770 53,871,279</t>
  </si>
  <si>
    <t>Goodwill and Acquired Intangible Assets, Net (Tables)</t>
  </si>
  <si>
    <t>Schedule of Intangible Assets and Goodwill [Table Text Block]</t>
  </si>
  <si>
    <t>A summary of acquired intangible assets and goodwill activity for the six months ended June 30, 2019 is presented below: (in thousands) Acquired Intangible Assets Goodwill Total Intangible Assets Balance as of December 31, 2018 $ 114,485 $ 704,197 $ 818,682 Increases (decreases): Acquisition — 686 686 Amortization (10,303 ) — (10,303 ) Other (primarily changes in foreign currency exchange rates) 192 1,484 1,676 Balance as of June 30, 2019 $ 104,374 $ 706,367 $ 810,741</t>
  </si>
  <si>
    <t>Accrued Expenses and Other Current Liabilities (Tables)</t>
  </si>
  <si>
    <t>Schedule of Accrued Expenses and Other Current Liabilities [Table Text Block]</t>
  </si>
  <si>
    <t>Accrued expenses and other current liabilities consist of the following: As of (in thousands) June 30, 2019 December 31, 2018 Money transfer settlement obligations $ 405,228 $ 310,710 Accrued expenses 274,033 293,864 Accrued amounts due to mobile operators and other content providers 80,298 65,878 Derivative liabilities 25,577 36,102 Current portion of capital lease obligations 6,077 5,458 Total $ 791,213 $ 712,012</t>
  </si>
  <si>
    <t>Debt Obligations (Tables)</t>
  </si>
  <si>
    <t>Schedule of Debt [Table Text Block]</t>
  </si>
  <si>
    <t>: As of (in thousands) June 30, 2019 December 31, 2018 Credit Facility: Revolving credit agreements, due 2023 $ 6,129 $ 215,725 Convertible Debt: 0.75% convertible notes, unsecured, due 2049 429,563 — 1.50% convertible notes, unsecured, due 2044 — 379,859 1.375% Senior Notes, due 2026 682,080 — Other obligations 24,279 38,513 Total debt obligations 1,142,051 634,097 Unamortized debt issuance costs (21,318 ) (6,298 ) Carrying value of debt 1,120,733 627,799 Short-term debt obligations and current maturities of long-term debt obligations (23,998 ) (38,017 ) Long-term debt obligations $ 1,096,735 $ 589,782</t>
  </si>
  <si>
    <t>Derivative Instruments and Hedging Activities (Tables)</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June 30, 2019 December 31, 2018 Balance Sheet Location June 30, 2019 December 31, 2018 Derivatives not designated as hedging instruments Foreign currency exchange contracts Prepaid expenses and other current assets $ 38,182 $ 44,637 Accrued expenses and other current liabilities $ (25,577 ) $ (36,102 )</t>
  </si>
  <si>
    <t>Offsetting Assets and Liabilities [Table Text Block]</t>
  </si>
  <si>
    <t>The following tables summarize the gross and net fair value of derivative assets and liabilities as of June 30, 2019 and December 31, 2018 (in thousands): Offsetting of Derivative Assets Gross Amounts Not Offset in the Consolidated Balance Sheet As of June 30, 2019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38,182 $ — $ 38,182 $ (19,279 ) $ (3,838 ) $ 15,065 As of December 31, 2018 Derivatives subject to a master netting arrangement or similar agreement $ 44,637 $ — $ 44,637 $ (25,187 ) $ (9,918 ) $ 9,532 Offsetting of Derivative Liabilities Gross Amounts Not Offset in the Consolidated Balance Sheet As of June 30, 2019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25,577 ) $ — $ (25,577 ) $ 19,279 $ 969 $ (5,329 ) As of December 31, 2018 Derivatives subject to a master netting arrangement or similar agreement $ (36,102 ) $ — $ (36,102 ) $ 25,187 $ 2,048 $ (8,867 )</t>
  </si>
  <si>
    <t>Schedule of Other Derivatives Not Designated as Hedging Instruments, Statements of Financial Performance and Financial Position, Location [Table Text Block]</t>
  </si>
  <si>
    <t>The following table summarizes the location and amount of gains and losses on derivatives in the Consolidated Statements of Income for the three and six months ended June 30, 2019 and 2018 : Amount of Gain (Loss) Recognized in Income on Derivative Contracts (a) Location of Gain (Loss) Recognized in Income on Derivative Contracts Three Months Ended Six Months Ended (in thousands) 2019 2018 2019 2018 Foreign currency exchange contracts Foreign currency exchange gain (loss), net $ (2,126 ) $ 7,085 $ 334 $ 8,380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si>
  <si>
    <t>Fair Value Measurements (Tables)</t>
  </si>
  <si>
    <t>Schedule of Fair Value, Assets and Liabilities Measured on Recurring Basis [Table Text Block]</t>
  </si>
  <si>
    <t>The following table details financial assets and liabilities measured and recorded at fair value on a recurring basis: As of June 30, 2019 (in thousands) Balance Sheet Classification Level 1 Level 2 Level 3 Total Assets Foreign currency exchange contracts Other current assets $ — $ 38,182 $ — $ 38,182 Liabilities Foreign currency exchange contracts Other current liabilities $ — $ (25,577 ) $ — $ (25,577 ) As of December 31, 2018 (in thousands) Balance Sheet Classification Level 1 Level 2 Level 3 Total Assets Foreign currency exchange contracts Other current assets $ — $ 44,637 $ — $ 44,637 Liabilities Foreign currency exchange contracts Other current liabilities $ — $ (36,102 ) $ — $ (36,102 )</t>
  </si>
  <si>
    <t>Segment Information (Tables)</t>
  </si>
  <si>
    <t>Schedule of Segment Reporting Information, by Segment [Table Text Block]</t>
  </si>
  <si>
    <t>The following tables present the Company’s reportable segment results for the three and six months ended June 30, 2019 and 2018 : For the Three Months Ended June 30, 2019 (in thousands) EFT Processing epay Money Transfer Corporate Services, Eliminations and Other Consolidated Total revenues $ 231,946 $ 184,160 $ 276,783 $ (1,022 ) $ 691,867 Operating expenses: Direct operating costs 105,568 140,427 148,834 (1,018 ) 393,811 Salaries and benefits 21,339 14,998 52,713 9,500 98,550 Selling, general and administrative 10,745 9,424 31,731 1,942 53,842 Depreciation and amortization 17,778 1,756 8,159 74 27,767 Total operating expenses 155,430 166,605 241,437 10,498 573,970 Operating income (expense) $ 76,516 $ 17,555 $ 35,346 $ (11,520 ) $ 117,897 For the Three Months Ended June 30, 2018 (in thousands) EFT Processing epay Money Transfer Corporate Services, Eliminations and Other Consolidated Total revenues $ 194,893 $ 166,463 $ 261,816 $ (948 ) $ 622,224 Operating expenses: Direct operating costs 96,326 125,423 140,707 (944 ) 361,512 Salaries and benefits 19,046 14,327 49,118 9,232 91,723 Selling, general and administrative 10,216 8,490 31,426 2,225 52,357 Depreciation and amortization 16,383 1,894 7,953 33 26,263 Total operating expenses 141,971 150,134 229,204 10,546 531,855 Operating income (expense) $ 52,922 $ 16,329 $ 32,612 $ (11,494 ) $ 90,369 For the Six Months Ended June 30, 2019 (in thousands) EFT Processing epay Money Transfer Corporate Services, Eliminations and Other Consolidated Total revenues $ 377,649 $ 360,274 $ 533,364 $ (1,911 ) $ 1,269,376 Operating expenses: Direct operating costs 189,344 273,952 286,238 (1,890 ) 747,644 Salaries and benefits 40,770 29,751 103,869 16,955 191,345 Selling, general and administrative 19,831 17,476 60,840 3,842 101,989 Depreciation and amortization 34,420 3,541 16,297 149 54,407 Total operating expenses 284,365 324,720 467,244 19,056 1,095,385 Operating income (expense) $ 93,284 $ 35,554 $ 66,120 $ (20,967 ) $ 173,991 For the Six Months Ended June 30, 2018 (in thousands) EFT Processing epay Money Transfer Corporate Services, Eliminations and Other Consolidated Total revenues $ 330,597 $ 343,308 $ 500,652 $ (1,818 ) $ 1,172,739 Operating expenses: Direct operating costs 178,163 260,345 268,138 (1,810 ) 704,836 Salaries and benefits 36,051 28,744 96,475 16,159 177,429 Selling, general and administrative 19,331 17,223 61,125 4,689 102,368 Depreciation and amortization 32,583 3,772 15,848 62 52,265 Total operating expenses 266,128 310,084 441,586 19,100 1,036,898 Operating income (expense) $ 64,469 $ 33,224 $ 59,066 $ (20,918 ) $ 135,841 The following table presents the Company’s property and equipment and total assets by reportable segment: Property and Equipment, net as of Total Assets as of (in thousands) June 30, 2019 December 31, 2018 June 30, 2019 December 31, 2018 EFT Processing $ 237,468 $ 215,106 $ 2,052,915 $ 1,220,141 epay 37,381 31,172 718,894 780,220 Money Transfer 49,384 45,517 1,508,408 1,310,775 Corporate Services, Eliminations and Other 65 74 53,119 10,019 Total $ 324,298 $ 291,869 $ 4,333,336 $ 3,321,155</t>
  </si>
  <si>
    <t>Schedule of Revenues by Segment by Region [Table Text Block]</t>
  </si>
  <si>
    <t>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June 30, 2019 For the Six Months Ended June 30, 2019 (in thousands) EFT Processing epay Money Transfer Total EFT Processing epay Money Transfer Total Europe $ 192,696 $ 123,322 $ 93,576 $ 409,594 $ 300,307 $ 238,228 $ 179,135 $ 717,670 North America 7,958 37,732 145,528 191,218 16,163 77,396 280,360 373,919 Asia Pacific 31,287 18,920 31,577 81,784 61,164 36,294 62,290 159,748 Other 5 4,186 6,102 10,293 15 8,356 11,579 19,950 Eliminations — — — (1,022 ) — — — (1,911 ) Total $ 231,946 $ 184,160 $ 276,783 $ 691,867 $ 377,649 $ 360,274 $ 533,364 $ 1,269,376 For the Three Months Ended June 30, 2018 For the Six Months Ended June 30, 2018 (in thousands) EFT Processing epay Money Transfer Total EFT Processing epay Money Transfer Total Europe $ 158,413 $ 103,344 $ 81,816 $ 343,573 $ 258,499 $ 216,794 $ 155,774 $ 631,067 North America 8,327 42,270 143,755 194,352 16,343 83,321 272,739 372,403 Asia Pacific 28,146 17,158 31,713 77,017 55,740 34,611 63,854 154,205 Other 7 3,691 4,532 8,230 15 8,582 8,285 16,882 Eliminations — — — (948 ) — — — (1,818 ) Total $ 194,893 $ 166,463 $ 261,816 $ 622,224 $ 330,597 $ 343,308 $ 500,652 $ 1,172,739</t>
  </si>
  <si>
    <t>Lease (Tables)</t>
  </si>
  <si>
    <t>Lease, Cost [Table Text Block]</t>
  </si>
  <si>
    <t>Lease expense recognized in the Consolidated Statements of Income is summarized as follows: Lease Expense (in thousands) Income Statement Classification Three Months Ended June 30, 2019 Six months ended June 30, 2019 Operating lease expense Selling, general and administrative and Direct operating costs $ 33,113 $ 63,573 Variable lease expense Selling, general and administrative and Direct operating costs 12,320 18,889 Total lease expense $ 45,433 $ 82,462</t>
  </si>
  <si>
    <t>Lessee, Operating Lease, Liability, Maturity [Table Text Block]</t>
  </si>
  <si>
    <t>Future minimum lease payments Future minimum lease payments under the operating leases as of June 30, 2019 are: As of June 30, 2019 Maturity of Lease Liabilities (in thousands) Operating Leases Remainder of 2019 $ 64,248 2020 107,916 2021 78,654 2022 53,295 2023 33,856 Thereafter 53,388 Total lease payments $ 391,357 Less: imputed interest (25,596 ) Present value of lease liabilities $ 365,761 Future minimum lease payments under the non-cancelable operating leases (with initial lease terms in excess of one year) as of December 31, 2018 are as follows: (in thousands) Operating Leases Year ending December 31, 2019 $ 80,803 2020 65,590 2021 49,052 2022 37,823 2023 30,192 Thereafter 48,191 Total minimum lease payments $ 311,651</t>
  </si>
  <si>
    <t>Lessee, Operating Lease, Disclosure [Table Text Block]</t>
  </si>
  <si>
    <t>Other information about lease amounts recognized in the consolidated financial statements is summarized as follows: Lease Term and Discount Rate of Operating Leases As of June 30, 2019 Weighted- average remaining lease term (years) 4.5 Weighted- average discount rate 3.1 %</t>
  </si>
  <si>
    <t>Schedule of Cash Flow, Supplemental Disclosures [Table Text Block]</t>
  </si>
  <si>
    <t>The following table presents supplemental cash flow and non-cash information related to leases: Other Information (in thousands) Six months ended June 30, 2019 Cash paid for amounts included in the measurement of lease liabilities (a) $ 62,935 Supplemental non-cash information on lease liabilities arising from obtaining ROU assets: ROU assets obtained in exchange for new operating lease liabilities $ 157,914</t>
  </si>
  <si>
    <t>Recently Issued and Adopted Accounting Pronouncements New Accounting Pronouncements or Change in Accounting Principle (Details) - USD ($) $ in Thousands</t>
  </si>
  <si>
    <t>Jan. 01, 2019</t>
  </si>
  <si>
    <t>New Accounting Pronouncements or Change in Accounting Principle [Line Items]</t>
  </si>
  <si>
    <t>Right-of-Use Asset Obtained in Exchange for Operating Lease Liability</t>
  </si>
  <si>
    <t>Stockholders' Equity (Narrative) (Details) - USD ($) $ / shares in Units, $ in Thousands</t>
  </si>
  <si>
    <t>Feb. 27, 2018</t>
  </si>
  <si>
    <t>Oct. 30, 2014</t>
  </si>
  <si>
    <t>Stockholders' Equity [Line Items]</t>
  </si>
  <si>
    <t>Antidilutive Securities Excluded from Computation of Earnings Per Share, Amount</t>
  </si>
  <si>
    <t>Debt Instrument, Convertible, Conversion Price</t>
  </si>
  <si>
    <t>Share Price</t>
  </si>
  <si>
    <t>Share Repurchase Plan [Member]</t>
  </si>
  <si>
    <t>Stock Repurchase Program, Number of Shares Authorized to be Repurchased</t>
  </si>
  <si>
    <t>Stock Repurchase Program, Authorized Amount</t>
  </si>
  <si>
    <t>2019 Share Repurchase Plan [Member]</t>
  </si>
  <si>
    <t>1.5% Issue [Member]</t>
  </si>
  <si>
    <t>Stockholders' Equity Earnings Per Share (Details) - shares</t>
  </si>
  <si>
    <t>Incremental Common Shares Attributable to Dilutive Effect of Share-based Payment Arrangements</t>
  </si>
  <si>
    <t>Incremental Common Shares Attributable to Dilutive Effect of Conversion of Debt Securities</t>
  </si>
  <si>
    <t>Weighted Average Number of Shares Outstanding, Diluted</t>
  </si>
  <si>
    <t>Goodwill and Acquired Intangible Assets, Net (Details) - USD ($) $ in Thousands</t>
  </si>
  <si>
    <t>Goodwill and Finite-lived Intangible Assets Rollforward [Roll Forward]</t>
  </si>
  <si>
    <t>Finite-Lived Intangible Assets, Net</t>
  </si>
  <si>
    <t>Finite-Lived Intangible Assets, Amortization Expense</t>
  </si>
  <si>
    <t>Finite-lived intangible assets, other changes</t>
  </si>
  <si>
    <t>Goodwill, Other Increase (Decrease)</t>
  </si>
  <si>
    <t>Intangible Assets, Net (Including Goodwill)</t>
  </si>
  <si>
    <t>Total intangible assets amortization expense</t>
  </si>
  <si>
    <t>Total intangible assets, other change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cquired</t>
  </si>
  <si>
    <t>Goodwill, Acquired During Period</t>
  </si>
  <si>
    <t>Total intangible assets acquired during period</t>
  </si>
  <si>
    <t>Accrued Expenses and Other Current Liabilities (Details) - USD ($) $ in Thousands</t>
  </si>
  <si>
    <t>Capital Lease Obligations, Current</t>
  </si>
  <si>
    <t>Accrued expenses</t>
  </si>
  <si>
    <t>Accrued amounts due to mobile operators and other content providers</t>
  </si>
  <si>
    <t>Money transfer settlement obligations</t>
  </si>
  <si>
    <t>Derivative liabilities</t>
  </si>
  <si>
    <t>Debt Obligations (Narrative) (Details) - USD ($) $ / shares in Units, shares in Millions</t>
  </si>
  <si>
    <t>Mar. 31, 2019</t>
  </si>
  <si>
    <t>May 28, 2019</t>
  </si>
  <si>
    <t>May 22, 2019</t>
  </si>
  <si>
    <t>Mar. 18, 2019</t>
  </si>
  <si>
    <t>Debt Instrument [Line Items]</t>
  </si>
  <si>
    <t>Other Comprehensive Income (Loss), Foreign Currency Transaction and Translation Adjustment, Net of Tax</t>
  </si>
  <si>
    <t>Repayments of Debt</t>
  </si>
  <si>
    <t>Revolving Credit Facility</t>
  </si>
  <si>
    <t>Revolving Credit Facility, Interest Rate at Period End</t>
  </si>
  <si>
    <t>2.23%</t>
  </si>
  <si>
    <t>Debt Instrument, Face Amount</t>
  </si>
  <si>
    <t>Repayments of Convertible Debt</t>
  </si>
  <si>
    <t>Long-term Debt, Percentage Bearing Fixed Interest, Percentage Rate</t>
  </si>
  <si>
    <t>1.375%</t>
  </si>
  <si>
    <t>Other Debt</t>
  </si>
  <si>
    <t>Debt, Long-term and Short-term, Combined Amount</t>
  </si>
  <si>
    <t>Unamortized Debt Issuance Expense</t>
  </si>
  <si>
    <t>Debt, net of debt issuance costs</t>
  </si>
  <si>
    <t>Line of Credit Facility, Expiration Date</t>
  </si>
  <si>
    <t>Oct. 17,
		2023</t>
  </si>
  <si>
    <t>Debt Securities</t>
  </si>
  <si>
    <t>0.75% Issue [Member]</t>
  </si>
  <si>
    <t>Minimum [Member] | London Interbank Offered Rate (LIBOR) [Member]</t>
  </si>
  <si>
    <t>Debt Instrument, Basis Spread on Variable Rate</t>
  </si>
  <si>
    <t>1.125%</t>
  </si>
  <si>
    <t>Minimum [Member] | Base Rate [Member]</t>
  </si>
  <si>
    <t>0.175%</t>
  </si>
  <si>
    <t>Maximum [Member] | London Interbank Offered Rate (LIBOR) [Member]</t>
  </si>
  <si>
    <t>2.00%</t>
  </si>
  <si>
    <t>Maximum [Member] | Base Rate [Member]</t>
  </si>
  <si>
    <t>1.00%</t>
  </si>
  <si>
    <t>Convertible Debt</t>
  </si>
  <si>
    <t>Interest Expense, Debt</t>
  </si>
  <si>
    <t>Amortization of Debt Discount (Premium)</t>
  </si>
  <si>
    <t>Debt Instrument, Interest Rate During Period</t>
  </si>
  <si>
    <t>4.40%</t>
  </si>
  <si>
    <t>Debt Instrument, Unamortized Discount</t>
  </si>
  <si>
    <t>Debt Obligations (Details) - USD ($) $ / shares in Units, $ in Thousands</t>
  </si>
  <si>
    <t>Oct. 17, 2018</t>
  </si>
  <si>
    <t>Repayments of Other Long-term Debt</t>
  </si>
  <si>
    <t>Debt Instrument, Redemption Price, Percentage</t>
  </si>
  <si>
    <t>100.00%</t>
  </si>
  <si>
    <t>Total Debt [Roll Forward]</t>
  </si>
  <si>
    <t>Debt Instrument, Interest Rate, Stated Percentage</t>
  </si>
  <si>
    <t>1.50%</t>
  </si>
  <si>
    <t>Debt Instrument, Convertible, Carrying Amount of Equity Component</t>
  </si>
  <si>
    <t>Unsecured Debt [Member]</t>
  </si>
  <si>
    <t>Line of Credit Facility, Maximum Borrowing Capacity</t>
  </si>
  <si>
    <t>Base Rate [Member] | Minimum [Member]</t>
  </si>
  <si>
    <t>Base Rate [Member] | Maximum [Member]</t>
  </si>
  <si>
    <t>London Interbank Offered Rate (LIBOR) [Member] | Minimum [Member]</t>
  </si>
  <si>
    <t>London Interbank Offered Rate (LIBOR) [Member] | Maximum [Member]</t>
  </si>
  <si>
    <t>Derivative Instruments and Hedging Activities (Narrative) (Details) - USD ($) $ in Millions</t>
  </si>
  <si>
    <t>Ria Operations [Member] | Foreign Exchange Contracts [Member]</t>
  </si>
  <si>
    <t>Derivative Instruments and Hedging Activities Disclosures [Line Items]</t>
  </si>
  <si>
    <t>Derivative, Notional Amount</t>
  </si>
  <si>
    <t>Corporate Operations [Member] | Foreign Exchange Contracts [Member]</t>
  </si>
  <si>
    <t>HiFX Operations [Member] | Foreign Exchange Contracts [Member]</t>
  </si>
  <si>
    <t>Maximum [Member] | Ria Operations [Member]</t>
  </si>
  <si>
    <t>Foreign currency forward contract term</t>
  </si>
  <si>
    <t>14 days</t>
  </si>
  <si>
    <t>Trading Revenue [Member] | HiFX Operations [Member]</t>
  </si>
  <si>
    <t>Foreign Currency Exchange Margin</t>
  </si>
  <si>
    <t>Derivative Instruments and Hedging Activities (Details 1) - USD ($) $ in Thousands</t>
  </si>
  <si>
    <t>Derivatives, Fair Value [Line Items]</t>
  </si>
  <si>
    <t>Foreign Currency Derivative Instruments, Asset at Fair Value</t>
  </si>
  <si>
    <t>Foreign Currency Derivative Instruments, Liability at Fair Value</t>
  </si>
  <si>
    <t>Derivative Instruments and Hedging Activities (Details 2) - USD ($) $ in Thousands</t>
  </si>
  <si>
    <t>Derivative Assets, Fair Value, Gross Assets</t>
  </si>
  <si>
    <t>Gross Amount of Eligible Offsetting Recognized Derivative Liabilities</t>
  </si>
  <si>
    <t>Derivative Asset, Fair Value, Amount Not Offset Against Collateral</t>
  </si>
  <si>
    <t>Derivative Asset, Not Offset, Policy Election Deduction</t>
  </si>
  <si>
    <t>Cash Collateral Received</t>
  </si>
  <si>
    <t>Derivative Asset, Fair Value, Amount Offset Against Collateral</t>
  </si>
  <si>
    <t>Derivative Liability, Fair Value, Gross Liability</t>
  </si>
  <si>
    <t>Gross Amount of Eligible Offsetting Recognized Derivative Assets</t>
  </si>
  <si>
    <t>Derivative Liability, Fair Value, Amount Not Offset Against Collateral</t>
  </si>
  <si>
    <t>Derivative Liability, Not Offset, Policy Election Deduction</t>
  </si>
  <si>
    <t>Cash Collateral Paid</t>
  </si>
  <si>
    <t>Derivative Liability, Fair Value, Amount Offset Against Collateral</t>
  </si>
  <si>
    <t>Derivative Instruments and Hedging Activities (Details 3) - USD ($) $ in Thousands</t>
  </si>
  <si>
    <t>Ria Operations [Member] | Foreign Currency Gain (Loss) [Member]</t>
  </si>
  <si>
    <t>Derivative Instruments, Loss [Line Items]</t>
  </si>
  <si>
    <t>Gain (loss) on Foreign Currency Derivative Instruments Not Designated as Hedging Instruments</t>
  </si>
  <si>
    <t>HiFX Operations [Member] | Trading Revenue [Member]</t>
  </si>
  <si>
    <t>Fair Value Measurements (Details) - USD ($)</t>
  </si>
  <si>
    <t>Fair Value, Assets and Liabilities Measured on Recurring and Nonrecurring Basis [Line Items]</t>
  </si>
  <si>
    <t>Debt Instrument, Fair Value Disclosure</t>
  </si>
  <si>
    <t>Fair Value, Measurements, Recurring [Member]</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onvertible Debt, Fair Value Disclosures</t>
  </si>
  <si>
    <t>Segment Information (Details) $ in Thousands</t>
  </si>
  <si>
    <t>Jun. 30, 2019USD ($)</t>
  </si>
  <si>
    <t>Jun. 30, 2018USD ($)</t>
  </si>
  <si>
    <t>Jun. 30, 2019USD ($)segment</t>
  </si>
  <si>
    <t>Dec. 31, 2018USD ($)</t>
  </si>
  <si>
    <t>Segment Reporting Information [Line Items]</t>
  </si>
  <si>
    <t>Number of Reportable Segments | segment</t>
  </si>
  <si>
    <t>Operating income (expense)</t>
  </si>
  <si>
    <t>Property, Plant and Equipment, Net</t>
  </si>
  <si>
    <t>Assets</t>
  </si>
  <si>
    <t>Costs and Expenses</t>
  </si>
  <si>
    <t>Eft Processing Segment [Member]</t>
  </si>
  <si>
    <t>Epay Segment [Member]</t>
  </si>
  <si>
    <t>Money Transfer Segment [Member]</t>
  </si>
  <si>
    <t>Corporate Services, Eliminations and Other [Member]</t>
  </si>
  <si>
    <t>Europe [Member]</t>
  </si>
  <si>
    <t>Europe [Member] | Eft Processing Segment [Member]</t>
  </si>
  <si>
    <t>Europe [Member] | Epay Segment [Member]</t>
  </si>
  <si>
    <t>Europe [Member] | Money Transfer Segment [Member]</t>
  </si>
  <si>
    <t>Asia Pacific [Member]</t>
  </si>
  <si>
    <t>Asia Pacific [Member] | Eft Processing Segment [Member]</t>
  </si>
  <si>
    <t>Asia Pacific [Member] | Epay Segment [Member]</t>
  </si>
  <si>
    <t>Asia Pacific [Member] | Money Transfer Segment [Member]</t>
  </si>
  <si>
    <t>Other geographic locations [Member]</t>
  </si>
  <si>
    <t>Other geographic locations [Member] | Eft Processing Segment [Member]</t>
  </si>
  <si>
    <t>Other geographic locations [Member] | Epay Segment [Member]</t>
  </si>
  <si>
    <t>Other geographic locations [Member] | Money Transfer Segment [Member]</t>
  </si>
  <si>
    <t>North America [Member]</t>
  </si>
  <si>
    <t>North America [Member] | Eft Processing Segment [Member]</t>
  </si>
  <si>
    <t>North America [Member] | Epay Segment [Member]</t>
  </si>
  <si>
    <t>North America [Member] | Money Transfer Segment [Member]</t>
  </si>
  <si>
    <t>Consolidation, Eliminations [Member]</t>
  </si>
  <si>
    <t>Income Taxes (Details)</t>
  </si>
  <si>
    <t>Income taxes [Line Items]</t>
  </si>
  <si>
    <t>Effective Income Tax Rate</t>
  </si>
  <si>
    <t>31.50%</t>
  </si>
  <si>
    <t>27.30%</t>
  </si>
  <si>
    <t>31.60%</t>
  </si>
  <si>
    <t>30.10%</t>
  </si>
  <si>
    <t>Federal Statutory Income Tax Rate</t>
  </si>
  <si>
    <t>21.00%</t>
  </si>
  <si>
    <t>Commitments (Details) $ in Millions</t>
  </si>
  <si>
    <t>Letters of Credit Outstanding, Amount</t>
  </si>
  <si>
    <t>Revolving Credit Facility [Member]</t>
  </si>
  <si>
    <t>Cash and Cash Equivalents [Member]</t>
  </si>
  <si>
    <t>Pledged Assets, Not Separately Reported, Other</t>
  </si>
  <si>
    <t>Guarantee Type, Other [Member]</t>
  </si>
  <si>
    <t>Guarantor Obligations, Maximum Exposure, Undiscounted</t>
  </si>
  <si>
    <t>Performance Guarantee [Member]</t>
  </si>
  <si>
    <t>Indemnification Agreement [Member]</t>
  </si>
  <si>
    <t>Subsequent Event (Details) - USD ($) $ in Millions</t>
  </si>
  <si>
    <t>Subsequent Event [Line Items]</t>
  </si>
  <si>
    <t>Lease (Details) - USD ($) $ in Thousands</t>
  </si>
  <si>
    <t>Operating Lease, Weighted Average Remaining Lease Term</t>
  </si>
  <si>
    <t>4 years 6 months</t>
  </si>
  <si>
    <t>Right of use lease asset</t>
  </si>
  <si>
    <t>Lessee, operating lease, liability, payments due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Liability</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Interest Included in Payments</t>
  </si>
  <si>
    <t>Variable Lease, Cost</t>
  </si>
  <si>
    <t>Operating Lease, Expense</t>
  </si>
  <si>
    <t>Operating Lease, Weighted Average Discount Rate, Percent</t>
  </si>
  <si>
    <t>3.10%</t>
  </si>
  <si>
    <t>Lease Lease (Details) - USD ($) $ in Thousands</t>
  </si>
  <si>
    <t>Unearned Revenue Unearned Revenue Details (Details) - USD ($) $ in Millions</t>
  </si>
  <si>
    <t>Revenue from Contract with Customer [Abstract]</t>
  </si>
  <si>
    <t>Deferred Revenue, Additions</t>
  </si>
  <si>
    <t>Deferred Revenue, Revenue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15"/>
    <col customWidth="1" max="3" min="3" width="29"/>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9</v>
      </c>
    </row>
    <row r="7" spans="1:4">
      <c r="A7" s="4" t="s">
        <v>11</v>
      </c>
      <c r="C7" s="4" t="s">
        <v>9</v>
      </c>
    </row>
    <row r="8" spans="1:4">
      <c r="A8" s="4" t="s">
        <v>12</v>
      </c>
      <c r="C8" s="4" t="s">
        <v>13</v>
      </c>
    </row>
    <row r="9" spans="1:4">
      <c r="A9" s="4" t="s">
        <v>14</v>
      </c>
      <c r="C9" s="4" t="s">
        <v>15</v>
      </c>
    </row>
    <row r="10" spans="1:4">
      <c r="A10" s="4" t="s">
        <v>16</v>
      </c>
      <c r="C10" s="4" t="s">
        <v>17</v>
      </c>
    </row>
    <row r="11" spans="1:4">
      <c r="A11" s="4" t="s">
        <v>18</v>
      </c>
      <c r="C11" s="4" t="s">
        <v>19</v>
      </c>
    </row>
    <row r="12" spans="1:4">
      <c r="A12" s="4" t="s">
        <v>20</v>
      </c>
      <c r="C12" s="4" t="s">
        <v>21</v>
      </c>
    </row>
    <row r="13" spans="1:4">
      <c r="A13" s="4" t="s">
        <v>22</v>
      </c>
      <c r="B13" s="4" t="s">
        <v>23</v>
      </c>
    </row>
    <row r="14" spans="1:4">
      <c r="A14" s="4" t="s">
        <v>24</v>
      </c>
      <c r="C14" s="4" t="s">
        <v>25</v>
      </c>
    </row>
    <row r="15" spans="1:4">
      <c r="A15" s="4" t="s">
        <v>26</v>
      </c>
      <c r="C15" s="4" t="s">
        <v>27</v>
      </c>
    </row>
    <row r="16" spans="1:4">
      <c r="A16" s="4" t="s">
        <v>28</v>
      </c>
      <c r="C16" s="4" t="s">
        <v>27</v>
      </c>
    </row>
    <row r="17" spans="1:4">
      <c r="A17" s="4" t="s">
        <v>29</v>
      </c>
      <c r="C17" s="4" t="s">
        <v>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4" t="s">
        <v>39</v>
      </c>
    </row>
    <row r="23" spans="1:4">
      <c r="A23" s="4" t="s">
        <v>40</v>
      </c>
      <c r="C23" s="4" t="s">
        <v>41</v>
      </c>
    </row>
    <row r="24" spans="1:4">
      <c r="A24" s="4" t="s">
        <v>42</v>
      </c>
      <c r="C24" s="4" t="s">
        <v>43</v>
      </c>
    </row>
    <row r="25" spans="1:4">
      <c r="A25" s="4" t="s">
        <v>44</v>
      </c>
      <c r="C25" s="4" t="s">
        <v>45</v>
      </c>
    </row>
    <row r="26" spans="1:4">
      <c r="A26" s="4" t="s">
        <v>46</v>
      </c>
      <c r="C26" s="4" t="s">
        <v>47</v>
      </c>
    </row>
    <row r="27" spans="1:4">
      <c r="A27" s="4" t="s">
        <v>48</v>
      </c>
      <c r="C27" s="4" t="s">
        <v>9</v>
      </c>
    </row>
    <row r="28" spans="1:4">
      <c r="A28" s="4" t="s">
        <v>49</v>
      </c>
      <c r="D28" s="5" t="n">
        <v>54486877</v>
      </c>
    </row>
    <row r="29" spans="1:4">
      <c r="A29" s="4" t="s">
        <v>50</v>
      </c>
      <c r="C29" s="4" t="s">
        <v>51</v>
      </c>
    </row>
    <row r="30" spans="1:4">
      <c r="A30" s="4" t="s">
        <v>52</v>
      </c>
    </row>
    <row r="31" spans="1:4">
      <c r="A31" s="3" t="s">
        <v>5</v>
      </c>
    </row>
    <row r="32" spans="1:4">
      <c r="A32" s="4" t="s">
        <v>53</v>
      </c>
      <c r="C32" s="4" t="s">
        <v>54</v>
      </c>
    </row>
    <row r="33" spans="1:4">
      <c r="A33" s="4" t="s">
        <v>55</v>
      </c>
      <c r="C33" s="4" t="s">
        <v>56</v>
      </c>
    </row>
    <row r="34" spans="1:4">
      <c r="A34" s="4" t="s">
        <v>57</v>
      </c>
      <c r="C34" s="4" t="s">
        <v>58</v>
      </c>
    </row>
    <row r="35" spans="1:4">
      <c r="A35" s="4" t="s">
        <v>59</v>
      </c>
    </row>
    <row r="36" spans="1:4">
      <c r="A36" s="3" t="s">
        <v>5</v>
      </c>
    </row>
    <row r="37" spans="1:4">
      <c r="A37" s="4" t="s">
        <v>53</v>
      </c>
      <c r="C37" s="4" t="s">
        <v>60</v>
      </c>
    </row>
    <row r="38" spans="1:4">
      <c r="A38" s="4" t="s">
        <v>55</v>
      </c>
      <c r="C38" s="4" t="s">
        <v>56</v>
      </c>
    </row>
    <row r="39" spans="1:4">
      <c r="A39" s="4" t="s">
        <v>57</v>
      </c>
      <c r="C39"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2</v>
      </c>
    </row>
    <row r="2" spans="1:2">
      <c r="B2" s="2" t="s">
        <v>3</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2</v>
      </c>
    </row>
    <row r="2" spans="1:2">
      <c r="B2" s="2" t="s">
        <v>3</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2</v>
      </c>
    </row>
    <row r="2" spans="1:2">
      <c r="B2" s="2" t="s">
        <v>3</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2</v>
      </c>
    </row>
    <row r="2" spans="1:2">
      <c r="B2" s="2" t="s">
        <v>3</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2</v>
      </c>
    </row>
    <row r="2" spans="1:2">
      <c r="B2" s="2" t="s">
        <v>3</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2</v>
      </c>
    </row>
    <row r="2" spans="1:2">
      <c r="B2" s="2" t="s">
        <v>3</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2</v>
      </c>
    </row>
    <row r="2" spans="1:2">
      <c r="B2" s="2" t="s">
        <v>3</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2</v>
      </c>
    </row>
    <row r="2" spans="1:2">
      <c r="B2" s="2" t="s">
        <v>3</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2</v>
      </c>
    </row>
    <row r="2" spans="1:2">
      <c r="B2" s="2" t="s">
        <v>3</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v>
      </c>
      <c r="C1" s="2" t="s">
        <v>62</v>
      </c>
    </row>
    <row r="2" spans="1:3">
      <c r="A2" s="3" t="s">
        <v>63</v>
      </c>
    </row>
    <row r="3" spans="1:3">
      <c r="A3" s="4" t="s">
        <v>64</v>
      </c>
      <c r="B3" s="6" t="n">
        <v>1558461</v>
      </c>
      <c r="C3" s="6" t="n">
        <v>1054357</v>
      </c>
    </row>
    <row r="4" spans="1:3">
      <c r="A4" s="4" t="s">
        <v>65</v>
      </c>
      <c r="B4" s="5" t="n">
        <v>71297</v>
      </c>
      <c r="C4" s="5" t="n">
        <v>76595</v>
      </c>
    </row>
    <row r="5" spans="1:3">
      <c r="A5" s="4" t="s">
        <v>66</v>
      </c>
      <c r="B5" s="5" t="n">
        <v>836713</v>
      </c>
      <c r="C5" s="5" t="n">
        <v>693616</v>
      </c>
    </row>
    <row r="6" spans="1:3">
      <c r="A6" s="4" t="s">
        <v>67</v>
      </c>
      <c r="B6" s="5" t="n">
        <v>235279</v>
      </c>
      <c r="C6" s="5" t="n">
        <v>263019</v>
      </c>
    </row>
    <row r="7" spans="1:3">
      <c r="A7" s="4" t="s">
        <v>68</v>
      </c>
      <c r="B7" s="5" t="n">
        <v>2701750</v>
      </c>
      <c r="C7" s="5" t="n">
        <v>2087587</v>
      </c>
    </row>
    <row r="8" spans="1:3">
      <c r="A8" s="4" t="s">
        <v>69</v>
      </c>
      <c r="B8" s="5" t="n">
        <v>376343</v>
      </c>
    </row>
    <row r="9" spans="1:3">
      <c r="A9" s="4" t="s">
        <v>70</v>
      </c>
      <c r="B9" s="5" t="n">
        <v>324298</v>
      </c>
      <c r="C9" s="5" t="n">
        <v>291869</v>
      </c>
    </row>
    <row r="10" spans="1:3">
      <c r="A10" s="4" t="s">
        <v>71</v>
      </c>
      <c r="B10" s="5" t="n">
        <v>706367</v>
      </c>
      <c r="C10" s="5" t="n">
        <v>704197</v>
      </c>
    </row>
    <row r="11" spans="1:3">
      <c r="A11" s="4" t="s">
        <v>72</v>
      </c>
      <c r="B11" s="5" t="n">
        <v>104374</v>
      </c>
      <c r="C11" s="5" t="n">
        <v>114485</v>
      </c>
    </row>
    <row r="12" spans="1:3">
      <c r="A12" s="4" t="s">
        <v>73</v>
      </c>
      <c r="B12" s="5" t="n">
        <v>120204</v>
      </c>
      <c r="C12" s="5" t="n">
        <v>123017</v>
      </c>
    </row>
    <row r="13" spans="1:3">
      <c r="A13" s="4" t="s">
        <v>74</v>
      </c>
      <c r="B13" s="5" t="n">
        <v>4333336</v>
      </c>
      <c r="C13" s="5" t="n">
        <v>3321155</v>
      </c>
    </row>
    <row r="14" spans="1:3">
      <c r="A14" s="3" t="s">
        <v>75</v>
      </c>
    </row>
    <row r="15" spans="1:3">
      <c r="A15" s="4" t="s">
        <v>76</v>
      </c>
      <c r="B15" s="5" t="n">
        <v>432140</v>
      </c>
      <c r="C15" s="5" t="n">
        <v>528913</v>
      </c>
    </row>
    <row r="16" spans="1:3">
      <c r="A16" s="4" t="s">
        <v>77</v>
      </c>
      <c r="B16" s="5" t="n">
        <v>791213</v>
      </c>
      <c r="C16" s="5" t="n">
        <v>712012</v>
      </c>
    </row>
    <row r="17" spans="1:3">
      <c r="A17" s="4" t="s">
        <v>78</v>
      </c>
      <c r="B17" s="5" t="n">
        <v>124131</v>
      </c>
    </row>
    <row r="18" spans="1:3">
      <c r="A18" s="4" t="s">
        <v>79</v>
      </c>
      <c r="B18" s="5" t="n">
        <v>23998</v>
      </c>
      <c r="C18" s="5" t="n">
        <v>38017</v>
      </c>
    </row>
    <row r="19" spans="1:3">
      <c r="A19" s="4" t="s">
        <v>80</v>
      </c>
      <c r="B19" s="5" t="n">
        <v>47490</v>
      </c>
      <c r="C19" s="5" t="n">
        <v>40159</v>
      </c>
    </row>
    <row r="20" spans="1:3">
      <c r="A20" s="4" t="s">
        <v>81</v>
      </c>
      <c r="B20" s="5" t="n">
        <v>62455</v>
      </c>
      <c r="C20" s="5" t="n">
        <v>59293</v>
      </c>
    </row>
    <row r="21" spans="1:3">
      <c r="A21" s="4" t="s">
        <v>82</v>
      </c>
      <c r="B21" s="5" t="n">
        <v>1481427</v>
      </c>
      <c r="C21" s="5" t="n">
        <v>1378394</v>
      </c>
    </row>
    <row r="22" spans="1:3">
      <c r="A22" s="4" t="s">
        <v>83</v>
      </c>
      <c r="B22" s="5" t="n">
        <v>1096735</v>
      </c>
      <c r="C22" s="5" t="n">
        <v>589782</v>
      </c>
    </row>
    <row r="23" spans="1:3">
      <c r="A23" s="4" t="s">
        <v>84</v>
      </c>
      <c r="B23" s="5" t="n">
        <v>241630</v>
      </c>
    </row>
    <row r="24" spans="1:3">
      <c r="A24" s="4" t="s">
        <v>85</v>
      </c>
      <c r="B24" s="5" t="n">
        <v>52984</v>
      </c>
      <c r="C24" s="5" t="n">
        <v>57145</v>
      </c>
    </row>
    <row r="25" spans="1:3">
      <c r="A25" s="4" t="s">
        <v>86</v>
      </c>
      <c r="B25" s="5" t="n">
        <v>62337</v>
      </c>
      <c r="C25" s="5" t="n">
        <v>62992</v>
      </c>
    </row>
    <row r="26" spans="1:3">
      <c r="A26" s="4" t="s">
        <v>87</v>
      </c>
      <c r="B26" s="5" t="n">
        <v>2935113</v>
      </c>
      <c r="C26" s="5" t="n">
        <v>2088313</v>
      </c>
    </row>
    <row r="27" spans="1:3">
      <c r="A27" s="3" t="s">
        <v>88</v>
      </c>
    </row>
    <row r="28" spans="1:3">
      <c r="A28" s="4" t="s">
        <v>89</v>
      </c>
      <c r="B28" s="5" t="n">
        <v>0</v>
      </c>
      <c r="C28" s="5" t="n">
        <v>0</v>
      </c>
    </row>
    <row r="29" spans="1:3">
      <c r="A29" s="4" t="s">
        <v>90</v>
      </c>
      <c r="B29" s="5" t="n">
        <v>1251</v>
      </c>
      <c r="C29" s="5" t="n">
        <v>1198</v>
      </c>
    </row>
    <row r="30" spans="1:3">
      <c r="A30" s="4" t="s">
        <v>91</v>
      </c>
      <c r="B30" s="5" t="n">
        <v>1172834</v>
      </c>
      <c r="C30" s="5" t="n">
        <v>1104264</v>
      </c>
    </row>
    <row r="31" spans="1:3">
      <c r="A31" s="4" t="s">
        <v>92</v>
      </c>
      <c r="B31" s="5" t="n">
        <v>-393353</v>
      </c>
      <c r="C31" s="5" t="n">
        <v>-391551</v>
      </c>
    </row>
    <row r="32" spans="1:3">
      <c r="A32" s="4" t="s">
        <v>93</v>
      </c>
      <c r="B32" s="5" t="n">
        <v>772501</v>
      </c>
      <c r="C32" s="5" t="n">
        <v>669805</v>
      </c>
    </row>
    <row r="33" spans="1:3">
      <c r="A33" s="4" t="s">
        <v>94</v>
      </c>
      <c r="B33" s="5" t="n">
        <v>-155050</v>
      </c>
      <c r="C33" s="5" t="n">
        <v>-151043</v>
      </c>
    </row>
    <row r="34" spans="1:3">
      <c r="A34" s="4" t="s">
        <v>95</v>
      </c>
      <c r="B34" s="5" t="n">
        <v>1398183</v>
      </c>
      <c r="C34" s="5" t="n">
        <v>1232673</v>
      </c>
    </row>
    <row r="35" spans="1:3">
      <c r="A35" s="4" t="s">
        <v>96</v>
      </c>
      <c r="B35" s="5" t="n">
        <v>40</v>
      </c>
      <c r="C35" s="5" t="n">
        <v>169</v>
      </c>
    </row>
    <row r="36" spans="1:3">
      <c r="A36" s="4" t="s">
        <v>97</v>
      </c>
      <c r="B36" s="5" t="n">
        <v>1398223</v>
      </c>
      <c r="C36" s="5" t="n">
        <v>1232842</v>
      </c>
    </row>
    <row r="37" spans="1:3">
      <c r="A37" s="4" t="s">
        <v>98</v>
      </c>
      <c r="B37" s="6" t="n">
        <v>4333336</v>
      </c>
      <c r="C37" s="6" t="n">
        <v>332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2</v>
      </c>
    </row>
    <row r="2" spans="1:2">
      <c r="B2" s="2" t="s">
        <v>3</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2</v>
      </c>
    </row>
    <row r="2" spans="1:2">
      <c r="B2" s="2" t="s">
        <v>3</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2</v>
      </c>
    </row>
    <row r="2" spans="1:2">
      <c r="B2" s="2" t="s">
        <v>3</v>
      </c>
    </row>
    <row r="3" spans="1:2">
      <c r="A3" s="3" t="s">
        <v>260</v>
      </c>
    </row>
    <row r="4" spans="1:2">
      <c r="A4" s="4" t="s">
        <v>212</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2</v>
      </c>
    </row>
    <row r="2" spans="1:2">
      <c r="B2" s="2" t="s">
        <v>3</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2</v>
      </c>
    </row>
    <row r="2" spans="1:2">
      <c r="B2" s="2" t="s">
        <v>3</v>
      </c>
    </row>
    <row r="3" spans="1:2">
      <c r="A3" s="3" t="s">
        <v>219</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2</v>
      </c>
    </row>
    <row r="2" spans="1:2">
      <c r="B2" s="2" t="s">
        <v>3</v>
      </c>
    </row>
    <row r="3" spans="1:2">
      <c r="A3" s="3" t="s">
        <v>223</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2</v>
      </c>
    </row>
    <row r="2" spans="1:2">
      <c r="B2" s="2" t="s">
        <v>3</v>
      </c>
    </row>
    <row r="3" spans="1:2">
      <c r="A3" s="3" t="s">
        <v>22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2</v>
      </c>
    </row>
    <row r="2" spans="1:2">
      <c r="B2" s="2" t="s">
        <v>3</v>
      </c>
    </row>
    <row r="3" spans="1:2">
      <c r="A3" s="3" t="s">
        <v>23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2</v>
      </c>
    </row>
    <row r="2" spans="1:2">
      <c r="B2" s="2" t="s">
        <v>3</v>
      </c>
    </row>
    <row r="3" spans="1:2">
      <c r="A3" s="3" t="s">
        <v>23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2</v>
      </c>
    </row>
    <row r="2" spans="1:2">
      <c r="B2" s="2" t="s">
        <v>3</v>
      </c>
    </row>
    <row r="3" spans="1:2">
      <c r="A3" s="3" t="s">
        <v>23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3</v>
      </c>
      <c r="C1" s="2" t="s">
        <v>62</v>
      </c>
    </row>
    <row r="2" spans="1:3">
      <c r="A2" s="4" t="s">
        <v>100</v>
      </c>
      <c r="B2" s="6" t="n">
        <v>24937</v>
      </c>
      <c r="C2" s="6" t="n">
        <v>24287</v>
      </c>
    </row>
    <row r="3" spans="1:3">
      <c r="A3" s="4" t="s">
        <v>101</v>
      </c>
      <c r="B3" s="5" t="n">
        <v>381771</v>
      </c>
      <c r="C3" s="5" t="n">
        <v>373180</v>
      </c>
    </row>
    <row r="4" spans="1:3">
      <c r="A4" s="4" t="s">
        <v>102</v>
      </c>
      <c r="B4" s="5" t="n">
        <v>201566</v>
      </c>
      <c r="C4" s="5" t="n">
        <v>190920</v>
      </c>
    </row>
    <row r="5" spans="1:3">
      <c r="A5" s="4" t="s">
        <v>103</v>
      </c>
      <c r="B5" s="6" t="n">
        <v>54549</v>
      </c>
      <c r="C5" s="6" t="n">
        <v>50821</v>
      </c>
    </row>
    <row r="6" spans="1:3">
      <c r="A6" s="4" t="s">
        <v>104</v>
      </c>
      <c r="B6" s="7" t="n">
        <v>0.02</v>
      </c>
      <c r="C6" s="7" t="n">
        <v>0.02</v>
      </c>
    </row>
    <row r="7" spans="1:3">
      <c r="A7" s="4" t="s">
        <v>105</v>
      </c>
      <c r="B7" s="5" t="n">
        <v>10000000</v>
      </c>
      <c r="C7" s="5" t="n">
        <v>10000000</v>
      </c>
    </row>
    <row r="8" spans="1:3">
      <c r="A8" s="4" t="s">
        <v>106</v>
      </c>
      <c r="B8" s="5" t="n">
        <v>0</v>
      </c>
      <c r="C8" s="5" t="n">
        <v>0</v>
      </c>
    </row>
    <row r="9" spans="1:3">
      <c r="A9" s="4" t="s">
        <v>107</v>
      </c>
      <c r="B9" s="7" t="n">
        <v>0.02</v>
      </c>
      <c r="C9" s="7" t="n">
        <v>0.02</v>
      </c>
    </row>
    <row r="10" spans="1:3">
      <c r="A10" s="4" t="s">
        <v>108</v>
      </c>
      <c r="B10" s="5" t="n">
        <v>90000000</v>
      </c>
      <c r="C10" s="5" t="n">
        <v>90000000</v>
      </c>
    </row>
    <row r="11" spans="1:3">
      <c r="A11" s="4" t="s">
        <v>109</v>
      </c>
      <c r="B11" s="5" t="n">
        <v>62563955</v>
      </c>
      <c r="C11" s="5" t="n">
        <v>59897309</v>
      </c>
    </row>
    <row r="12" spans="1:3">
      <c r="A12" s="4" t="s">
        <v>110</v>
      </c>
      <c r="B12" s="5" t="n">
        <v>8083716</v>
      </c>
      <c r="C12" s="5" t="n">
        <v>8077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2</v>
      </c>
    </row>
    <row r="2" spans="1:2">
      <c r="B2" s="2" t="s">
        <v>3</v>
      </c>
    </row>
    <row r="3" spans="1:2">
      <c r="A3" s="3" t="s">
        <v>25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3</v>
      </c>
    </row>
    <row r="2" spans="1:3">
      <c r="A2" s="3" t="s">
        <v>301</v>
      </c>
    </row>
    <row r="3" spans="1:3">
      <c r="A3" s="4" t="s">
        <v>302</v>
      </c>
      <c r="B3" s="6" t="n">
        <v>296900</v>
      </c>
      <c r="C3" s="6" t="n">
        <v>1579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1</v>
      </c>
      <c r="D1" s="2" t="s">
        <v>2</v>
      </c>
    </row>
    <row r="2" spans="1:7">
      <c r="B2" s="2" t="s">
        <v>3</v>
      </c>
      <c r="C2" s="2" t="s">
        <v>112</v>
      </c>
      <c r="D2" s="2" t="s">
        <v>3</v>
      </c>
      <c r="E2" s="2" t="s">
        <v>112</v>
      </c>
      <c r="F2" s="2" t="s">
        <v>304</v>
      </c>
      <c r="G2" s="2" t="s">
        <v>305</v>
      </c>
    </row>
    <row r="3" spans="1:7">
      <c r="A3" s="3" t="s">
        <v>306</v>
      </c>
    </row>
    <row r="4" spans="1:7">
      <c r="A4" s="4" t="s">
        <v>307</v>
      </c>
      <c r="B4" s="5" t="n">
        <v>782000</v>
      </c>
      <c r="C4" s="5" t="n">
        <v>1209000</v>
      </c>
      <c r="D4" s="5" t="n">
        <v>805000</v>
      </c>
      <c r="E4" s="5" t="n">
        <v>1124000</v>
      </c>
    </row>
    <row r="5" spans="1:7">
      <c r="A5" s="4" t="s">
        <v>139</v>
      </c>
      <c r="B5" s="6" t="n">
        <v>12161</v>
      </c>
      <c r="C5" s="6" t="n">
        <v>-58533</v>
      </c>
      <c r="D5" s="6" t="n">
        <v>-4024</v>
      </c>
      <c r="E5" s="6" t="n">
        <v>-35585</v>
      </c>
    </row>
    <row r="6" spans="1:7">
      <c r="A6" s="4" t="s">
        <v>308</v>
      </c>
      <c r="B6" s="7" t="n">
        <v>147.24</v>
      </c>
      <c r="D6" s="7" t="n">
        <v>147.24</v>
      </c>
    </row>
    <row r="7" spans="1:7">
      <c r="A7" s="4" t="s">
        <v>309</v>
      </c>
      <c r="B7" s="7" t="n">
        <v>83.77</v>
      </c>
      <c r="D7" s="7" t="n">
        <v>83.77</v>
      </c>
    </row>
    <row r="8" spans="1:7">
      <c r="A8" s="4" t="s">
        <v>310</v>
      </c>
    </row>
    <row r="9" spans="1:7">
      <c r="A9" s="3" t="s">
        <v>306</v>
      </c>
    </row>
    <row r="10" spans="1:7">
      <c r="A10" s="4" t="s">
        <v>311</v>
      </c>
      <c r="F10" s="5" t="n">
        <v>10000000</v>
      </c>
    </row>
    <row r="11" spans="1:7">
      <c r="A11" s="4" t="s">
        <v>312</v>
      </c>
      <c r="B11" s="6" t="n">
        <v>200000</v>
      </c>
      <c r="D11" s="6" t="n">
        <v>200000</v>
      </c>
      <c r="F11" s="6" t="n">
        <v>375000</v>
      </c>
    </row>
    <row r="12" spans="1:7">
      <c r="A12" s="4" t="s">
        <v>313</v>
      </c>
    </row>
    <row r="13" spans="1:7">
      <c r="A13" s="3" t="s">
        <v>306</v>
      </c>
    </row>
    <row r="14" spans="1:7">
      <c r="A14" s="4" t="s">
        <v>312</v>
      </c>
      <c r="B14" s="6" t="n">
        <v>120000</v>
      </c>
      <c r="D14" s="6" t="n">
        <v>120000</v>
      </c>
    </row>
    <row r="15" spans="1:7">
      <c r="A15" s="4" t="s">
        <v>314</v>
      </c>
    </row>
    <row r="16" spans="1:7">
      <c r="A16" s="3" t="s">
        <v>306</v>
      </c>
    </row>
    <row r="17" spans="1:7">
      <c r="A17" s="4" t="s">
        <v>308</v>
      </c>
      <c r="G17" s="7" t="n">
        <v>72.18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v>
      </c>
      <c r="D1" s="2" t="s">
        <v>2</v>
      </c>
    </row>
    <row r="2" spans="1:5">
      <c r="B2" s="2" t="s">
        <v>3</v>
      </c>
      <c r="C2" s="2" t="s">
        <v>112</v>
      </c>
      <c r="D2" s="2" t="s">
        <v>3</v>
      </c>
      <c r="E2" s="2" t="s">
        <v>112</v>
      </c>
    </row>
    <row r="3" spans="1:5">
      <c r="A3" s="3" t="s">
        <v>263</v>
      </c>
    </row>
    <row r="4" spans="1:5">
      <c r="A4" s="4" t="s">
        <v>136</v>
      </c>
      <c r="B4" s="5" t="n">
        <v>53212759</v>
      </c>
      <c r="C4" s="5" t="n">
        <v>51226898</v>
      </c>
      <c r="D4" s="5" t="n">
        <v>52546647</v>
      </c>
      <c r="E4" s="5" t="n">
        <v>51563090</v>
      </c>
    </row>
    <row r="5" spans="1:5">
      <c r="A5" s="4" t="s">
        <v>316</v>
      </c>
      <c r="B5" s="5" t="n">
        <v>1489700</v>
      </c>
      <c r="C5" s="5" t="n">
        <v>1494766</v>
      </c>
      <c r="D5" s="5" t="n">
        <v>1399123</v>
      </c>
      <c r="E5" s="5" t="n">
        <v>1537018</v>
      </c>
    </row>
    <row r="6" spans="1:5">
      <c r="A6" s="4" t="s">
        <v>317</v>
      </c>
      <c r="B6" s="5" t="n">
        <v>0</v>
      </c>
      <c r="C6" s="5" t="n">
        <v>771171</v>
      </c>
      <c r="D6" s="5" t="n">
        <v>0</v>
      </c>
      <c r="E6" s="5" t="n">
        <v>771171</v>
      </c>
    </row>
    <row r="7" spans="1:5">
      <c r="A7" s="4" t="s">
        <v>318</v>
      </c>
      <c r="B7" s="5" t="n">
        <v>54702459</v>
      </c>
      <c r="C7" s="5" t="n">
        <v>53492835</v>
      </c>
      <c r="D7" s="5" t="n">
        <v>53945770</v>
      </c>
      <c r="E7" s="5" t="n">
        <v>53871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2</v>
      </c>
    </row>
    <row r="2" spans="1:3">
      <c r="B2" s="2" t="s">
        <v>3</v>
      </c>
      <c r="C2" s="2" t="s">
        <v>62</v>
      </c>
    </row>
    <row r="3" spans="1:3">
      <c r="A3" s="3" t="s">
        <v>320</v>
      </c>
    </row>
    <row r="4" spans="1:3">
      <c r="A4" s="4" t="s">
        <v>321</v>
      </c>
      <c r="B4" s="6" t="n">
        <v>104374</v>
      </c>
      <c r="C4" s="6" t="n">
        <v>114485</v>
      </c>
    </row>
    <row r="5" spans="1:3">
      <c r="A5" s="4" t="s">
        <v>322</v>
      </c>
      <c r="B5" s="5" t="n">
        <v>-10303</v>
      </c>
    </row>
    <row r="6" spans="1:3">
      <c r="A6" s="4" t="s">
        <v>323</v>
      </c>
      <c r="B6" s="5" t="n">
        <v>192</v>
      </c>
    </row>
    <row r="7" spans="1:3">
      <c r="A7" s="4" t="s">
        <v>71</v>
      </c>
      <c r="B7" s="5" t="n">
        <v>706367</v>
      </c>
      <c r="C7" s="5" t="n">
        <v>704197</v>
      </c>
    </row>
    <row r="8" spans="1:3">
      <c r="A8" s="4" t="s">
        <v>324</v>
      </c>
      <c r="B8" s="5" t="n">
        <v>1484</v>
      </c>
    </row>
    <row r="9" spans="1:3">
      <c r="A9" s="4" t="s">
        <v>325</v>
      </c>
      <c r="B9" s="5" t="n">
        <v>810741</v>
      </c>
      <c r="C9" s="6" t="n">
        <v>818682</v>
      </c>
    </row>
    <row r="10" spans="1:3">
      <c r="A10" s="4" t="s">
        <v>326</v>
      </c>
      <c r="B10" s="5" t="n">
        <v>-10303</v>
      </c>
    </row>
    <row r="11" spans="1:3">
      <c r="A11" s="4" t="s">
        <v>327</v>
      </c>
      <c r="B11" s="5" t="n">
        <v>1676</v>
      </c>
    </row>
    <row r="12" spans="1:3">
      <c r="A12" s="4" t="s">
        <v>328</v>
      </c>
      <c r="B12" s="5" t="n">
        <v>10200</v>
      </c>
    </row>
    <row r="13" spans="1:3">
      <c r="A13" s="4" t="s">
        <v>329</v>
      </c>
      <c r="B13" s="5" t="n">
        <v>19700</v>
      </c>
    </row>
    <row r="14" spans="1:3">
      <c r="A14" s="4" t="s">
        <v>330</v>
      </c>
      <c r="B14" s="5" t="n">
        <v>18900</v>
      </c>
    </row>
    <row r="15" spans="1:3">
      <c r="A15" s="4" t="s">
        <v>331</v>
      </c>
      <c r="B15" s="5" t="n">
        <v>17800</v>
      </c>
    </row>
    <row r="16" spans="1:3">
      <c r="A16" s="4" t="s">
        <v>332</v>
      </c>
      <c r="B16" s="5" t="n">
        <v>13100</v>
      </c>
    </row>
    <row r="17" spans="1:3">
      <c r="A17" s="4" t="s">
        <v>333</v>
      </c>
      <c r="B17" s="5" t="n">
        <v>6700</v>
      </c>
    </row>
    <row r="18" spans="1:3">
      <c r="A18" s="4" t="s">
        <v>334</v>
      </c>
      <c r="B18" s="5" t="n">
        <v>0</v>
      </c>
    </row>
    <row r="19" spans="1:3">
      <c r="A19" s="4" t="s">
        <v>335</v>
      </c>
      <c r="B19" s="5" t="n">
        <v>686</v>
      </c>
    </row>
    <row r="20" spans="1:3">
      <c r="A20" s="4" t="s">
        <v>336</v>
      </c>
      <c r="B20" s="6" t="n">
        <v>6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v>
      </c>
      <c r="C1" s="2" t="s">
        <v>62</v>
      </c>
    </row>
    <row r="2" spans="1:3">
      <c r="A2" s="3" t="s">
        <v>223</v>
      </c>
    </row>
    <row r="3" spans="1:3">
      <c r="A3" s="4" t="s">
        <v>338</v>
      </c>
      <c r="B3" s="6" t="n">
        <v>6077</v>
      </c>
      <c r="C3" s="6" t="n">
        <v>5458</v>
      </c>
    </row>
    <row r="4" spans="1:3">
      <c r="A4" s="4" t="s">
        <v>339</v>
      </c>
      <c r="B4" s="5" t="n">
        <v>274033</v>
      </c>
      <c r="C4" s="5" t="n">
        <v>293864</v>
      </c>
    </row>
    <row r="5" spans="1:3">
      <c r="A5" s="4" t="s">
        <v>340</v>
      </c>
      <c r="B5" s="5" t="n">
        <v>80298</v>
      </c>
      <c r="C5" s="5" t="n">
        <v>65878</v>
      </c>
    </row>
    <row r="6" spans="1:3">
      <c r="A6" s="4" t="s">
        <v>341</v>
      </c>
      <c r="B6" s="5" t="n">
        <v>405228</v>
      </c>
      <c r="C6" s="5" t="n">
        <v>310710</v>
      </c>
    </row>
    <row r="7" spans="1:3">
      <c r="A7" s="4" t="s">
        <v>342</v>
      </c>
      <c r="B7" s="5" t="n">
        <v>25577</v>
      </c>
      <c r="C7" s="5" t="n">
        <v>36102</v>
      </c>
    </row>
    <row r="8" spans="1:3">
      <c r="A8" s="4" t="s">
        <v>77</v>
      </c>
      <c r="B8" s="6" t="n">
        <v>791213</v>
      </c>
      <c r="C8" s="6" t="n">
        <v>712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3"/>
    <col customWidth="1" max="8" min="8" width="14"/>
    <col customWidth="1" max="9" min="9" width="14"/>
    <col customWidth="1" max="10" min="10" width="14"/>
    <col customWidth="1" max="11" min="11" width="14"/>
  </cols>
  <sheetData>
    <row r="1" spans="1:11">
      <c r="A1" s="1" t="s">
        <v>343</v>
      </c>
      <c r="B1" s="2" t="s">
        <v>1</v>
      </c>
      <c r="E1" s="2" t="s">
        <v>2</v>
      </c>
    </row>
    <row r="2" spans="1:11">
      <c r="B2" s="2" t="s">
        <v>3</v>
      </c>
      <c r="C2" s="2" t="s">
        <v>344</v>
      </c>
      <c r="D2" s="2" t="s">
        <v>112</v>
      </c>
      <c r="E2" s="2" t="s">
        <v>3</v>
      </c>
      <c r="F2" s="2" t="s">
        <v>112</v>
      </c>
      <c r="G2" s="2" t="s">
        <v>345</v>
      </c>
      <c r="H2" s="2" t="s">
        <v>346</v>
      </c>
      <c r="I2" s="2" t="s">
        <v>347</v>
      </c>
      <c r="J2" s="2" t="s">
        <v>62</v>
      </c>
      <c r="K2" s="2" t="s">
        <v>305</v>
      </c>
    </row>
    <row r="3" spans="1:11">
      <c r="A3" s="3" t="s">
        <v>348</v>
      </c>
    </row>
    <row r="4" spans="1:11">
      <c r="A4" s="4" t="s">
        <v>349</v>
      </c>
      <c r="B4" s="6" t="n">
        <v>12161000</v>
      </c>
      <c r="D4" s="6" t="n">
        <v>-58533000</v>
      </c>
      <c r="E4" s="6" t="n">
        <v>-4024000</v>
      </c>
      <c r="F4" s="6" t="n">
        <v>-35585000</v>
      </c>
    </row>
    <row r="5" spans="1:11">
      <c r="A5" s="4" t="s">
        <v>198</v>
      </c>
      <c r="C5" s="6" t="n">
        <v>71660000</v>
      </c>
    </row>
    <row r="6" spans="1:11">
      <c r="A6" s="4" t="s">
        <v>350</v>
      </c>
      <c r="B6" s="5" t="n">
        <v>49000000</v>
      </c>
    </row>
    <row r="7" spans="1:11">
      <c r="A7" s="4" t="s">
        <v>351</v>
      </c>
      <c r="B7" s="6" t="n">
        <v>6129000</v>
      </c>
      <c r="E7" s="6" t="n">
        <v>6129000</v>
      </c>
      <c r="J7" s="6" t="n">
        <v>215725000</v>
      </c>
    </row>
    <row r="8" spans="1:11">
      <c r="A8" s="4" t="s">
        <v>352</v>
      </c>
      <c r="B8" s="4" t="s">
        <v>353</v>
      </c>
      <c r="E8" s="4" t="s">
        <v>353</v>
      </c>
    </row>
    <row r="9" spans="1:11">
      <c r="A9" s="4" t="s">
        <v>354</v>
      </c>
      <c r="G9" s="6" t="n">
        <v>1000</v>
      </c>
    </row>
    <row r="10" spans="1:11">
      <c r="A10" s="4" t="s">
        <v>308</v>
      </c>
      <c r="B10" s="7" t="n">
        <v>147.24</v>
      </c>
      <c r="E10" s="7" t="n">
        <v>147.24</v>
      </c>
    </row>
    <row r="11" spans="1:11">
      <c r="A11" s="4" t="s">
        <v>355</v>
      </c>
      <c r="B11" s="6" t="n">
        <v>352400000</v>
      </c>
      <c r="C11" s="5" t="n">
        <v>94200000</v>
      </c>
    </row>
    <row r="12" spans="1:11">
      <c r="A12" s="4" t="s">
        <v>356</v>
      </c>
      <c r="B12" s="4" t="s">
        <v>357</v>
      </c>
      <c r="E12" s="4" t="s">
        <v>357</v>
      </c>
    </row>
    <row r="13" spans="1:11">
      <c r="A13" s="4" t="s">
        <v>358</v>
      </c>
      <c r="B13" s="6" t="n">
        <v>24279000</v>
      </c>
      <c r="E13" s="6" t="n">
        <v>24279000</v>
      </c>
      <c r="J13" s="5" t="n">
        <v>38513000</v>
      </c>
    </row>
    <row r="14" spans="1:11">
      <c r="A14" s="4" t="s">
        <v>359</v>
      </c>
      <c r="B14" s="5" t="n">
        <v>1142051000</v>
      </c>
      <c r="E14" s="5" t="n">
        <v>1142051000</v>
      </c>
      <c r="J14" s="5" t="n">
        <v>634097000</v>
      </c>
    </row>
    <row r="15" spans="1:11">
      <c r="A15" s="4" t="s">
        <v>360</v>
      </c>
      <c r="B15" s="5" t="n">
        <v>21318000</v>
      </c>
      <c r="E15" s="5" t="n">
        <v>21318000</v>
      </c>
      <c r="J15" s="5" t="n">
        <v>6298000</v>
      </c>
    </row>
    <row r="16" spans="1:11">
      <c r="A16" s="4" t="s">
        <v>361</v>
      </c>
      <c r="B16" s="5" t="n">
        <v>1120733000</v>
      </c>
      <c r="E16" s="5" t="n">
        <v>1120733000</v>
      </c>
      <c r="J16" s="5" t="n">
        <v>627799000</v>
      </c>
    </row>
    <row r="17" spans="1:11">
      <c r="A17" s="4" t="s">
        <v>79</v>
      </c>
      <c r="B17" s="5" t="n">
        <v>23998000</v>
      </c>
      <c r="E17" s="5" t="n">
        <v>23998000</v>
      </c>
      <c r="J17" s="5" t="n">
        <v>38017000</v>
      </c>
    </row>
    <row r="18" spans="1:11">
      <c r="A18" s="4" t="s">
        <v>83</v>
      </c>
      <c r="B18" s="6" t="n">
        <v>1096735000</v>
      </c>
      <c r="E18" s="5" t="n">
        <v>1096735000</v>
      </c>
      <c r="J18" s="5" t="n">
        <v>589782000</v>
      </c>
    </row>
    <row r="19" spans="1:11">
      <c r="A19" s="4" t="s">
        <v>362</v>
      </c>
      <c r="B19" s="4" t="s">
        <v>363</v>
      </c>
    </row>
    <row r="20" spans="1:11">
      <c r="A20" s="4" t="s">
        <v>200</v>
      </c>
      <c r="C20" s="6" t="n">
        <v>-42917000</v>
      </c>
    </row>
    <row r="21" spans="1:11">
      <c r="A21" s="4" t="s">
        <v>205</v>
      </c>
      <c r="B21" s="8" t="n">
        <v>2.5</v>
      </c>
    </row>
    <row r="22" spans="1:11">
      <c r="A22" s="4" t="s">
        <v>124</v>
      </c>
      <c r="E22" s="5" t="n">
        <v>-9831000</v>
      </c>
    </row>
    <row r="23" spans="1:11">
      <c r="A23" s="4" t="s">
        <v>364</v>
      </c>
      <c r="B23" s="6" t="n">
        <v>682080000</v>
      </c>
      <c r="E23" s="5" t="n">
        <v>682080000</v>
      </c>
      <c r="H23" s="6" t="n">
        <v>669900000</v>
      </c>
    </row>
    <row r="24" spans="1:11">
      <c r="A24" s="4" t="s">
        <v>365</v>
      </c>
    </row>
    <row r="25" spans="1:11">
      <c r="A25" s="3" t="s">
        <v>348</v>
      </c>
    </row>
    <row r="26" spans="1:11">
      <c r="A26" s="4" t="s">
        <v>354</v>
      </c>
      <c r="I26" s="6" t="n">
        <v>525000000</v>
      </c>
    </row>
    <row r="27" spans="1:11">
      <c r="A27" s="4" t="s">
        <v>366</v>
      </c>
    </row>
    <row r="28" spans="1:11">
      <c r="A28" s="3" t="s">
        <v>348</v>
      </c>
    </row>
    <row r="29" spans="1:11">
      <c r="A29" s="4" t="s">
        <v>367</v>
      </c>
      <c r="B29" s="4" t="s">
        <v>368</v>
      </c>
    </row>
    <row r="30" spans="1:11">
      <c r="A30" s="4" t="s">
        <v>369</v>
      </c>
    </row>
    <row r="31" spans="1:11">
      <c r="A31" s="3" t="s">
        <v>348</v>
      </c>
    </row>
    <row r="32" spans="1:11">
      <c r="A32" s="4" t="s">
        <v>367</v>
      </c>
      <c r="B32" s="4" t="s">
        <v>370</v>
      </c>
    </row>
    <row r="33" spans="1:11">
      <c r="A33" s="4" t="s">
        <v>371</v>
      </c>
    </row>
    <row r="34" spans="1:11">
      <c r="A34" s="3" t="s">
        <v>348</v>
      </c>
    </row>
    <row r="35" spans="1:11">
      <c r="A35" s="4" t="s">
        <v>367</v>
      </c>
      <c r="B35" s="4" t="s">
        <v>372</v>
      </c>
    </row>
    <row r="36" spans="1:11">
      <c r="A36" s="4" t="s">
        <v>373</v>
      </c>
    </row>
    <row r="37" spans="1:11">
      <c r="A37" s="3" t="s">
        <v>348</v>
      </c>
    </row>
    <row r="38" spans="1:11">
      <c r="A38" s="4" t="s">
        <v>367</v>
      </c>
      <c r="B38" s="4" t="s">
        <v>374</v>
      </c>
    </row>
    <row r="39" spans="1:11">
      <c r="A39" s="4" t="s">
        <v>314</v>
      </c>
    </row>
    <row r="40" spans="1:11">
      <c r="A40" s="3" t="s">
        <v>348</v>
      </c>
    </row>
    <row r="41" spans="1:11">
      <c r="A41" s="4" t="s">
        <v>375</v>
      </c>
      <c r="B41" s="6" t="n">
        <v>0</v>
      </c>
      <c r="E41" s="5" t="n">
        <v>0</v>
      </c>
      <c r="J41" s="6" t="n">
        <v>379859000</v>
      </c>
    </row>
    <row r="42" spans="1:11">
      <c r="A42" s="4" t="s">
        <v>308</v>
      </c>
      <c r="K42" s="7" t="n">
        <v>72.18000000000001</v>
      </c>
    </row>
    <row r="43" spans="1:11">
      <c r="A43" s="4" t="s">
        <v>376</v>
      </c>
      <c r="E43" s="5" t="n">
        <v>1500000</v>
      </c>
    </row>
    <row r="44" spans="1:11">
      <c r="A44" s="4" t="s">
        <v>377</v>
      </c>
      <c r="B44" s="5" t="n">
        <v>1800000</v>
      </c>
      <c r="D44" s="6" t="n">
        <v>4600000</v>
      </c>
    </row>
    <row r="45" spans="1:11">
      <c r="A45" s="4" t="s">
        <v>200</v>
      </c>
      <c r="E45" s="5" t="n">
        <v>34200000</v>
      </c>
    </row>
    <row r="46" spans="1:11">
      <c r="A46" s="4" t="s">
        <v>365</v>
      </c>
    </row>
    <row r="47" spans="1:11">
      <c r="A47" s="3" t="s">
        <v>348</v>
      </c>
    </row>
    <row r="48" spans="1:11">
      <c r="A48" s="4" t="s">
        <v>198</v>
      </c>
      <c r="E48" s="5" t="n">
        <v>25600000</v>
      </c>
    </row>
    <row r="49" spans="1:11">
      <c r="A49" s="4" t="s">
        <v>375</v>
      </c>
      <c r="B49" s="5" t="n">
        <v>429563000</v>
      </c>
      <c r="E49" s="5" t="n">
        <v>429563000</v>
      </c>
    </row>
    <row r="50" spans="1:11">
      <c r="A50" s="4" t="s">
        <v>308</v>
      </c>
      <c r="I50" s="7" t="n">
        <v>188.73</v>
      </c>
    </row>
    <row r="51" spans="1:11">
      <c r="A51" s="4" t="s">
        <v>376</v>
      </c>
      <c r="B51" s="5" t="n">
        <v>1000000</v>
      </c>
      <c r="E51" s="5" t="n">
        <v>1100000</v>
      </c>
    </row>
    <row r="52" spans="1:11">
      <c r="A52" s="4" t="s">
        <v>377</v>
      </c>
      <c r="B52" s="6" t="n">
        <v>3600000</v>
      </c>
      <c r="E52" s="6" t="n">
        <v>4200000</v>
      </c>
    </row>
    <row r="53" spans="1:11">
      <c r="A53" s="4" t="s">
        <v>378</v>
      </c>
      <c r="B53" s="4" t="s">
        <v>379</v>
      </c>
      <c r="E53" s="4" t="s">
        <v>379</v>
      </c>
    </row>
    <row r="54" spans="1:11">
      <c r="A54" s="4" t="s">
        <v>380</v>
      </c>
      <c r="B54" s="6" t="n">
        <v>95400000</v>
      </c>
      <c r="E54" s="6" t="n">
        <v>954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81</v>
      </c>
      <c r="B1" s="2" t="s">
        <v>1</v>
      </c>
      <c r="E1" s="2" t="s">
        <v>2</v>
      </c>
    </row>
    <row r="2" spans="1:10">
      <c r="B2" s="2" t="s">
        <v>3</v>
      </c>
      <c r="C2" s="2" t="s">
        <v>344</v>
      </c>
      <c r="D2" s="2" t="s">
        <v>112</v>
      </c>
      <c r="E2" s="2" t="s">
        <v>3</v>
      </c>
      <c r="F2" s="2" t="s">
        <v>112</v>
      </c>
      <c r="G2" s="2" t="s">
        <v>347</v>
      </c>
      <c r="H2" s="2" t="s">
        <v>62</v>
      </c>
      <c r="I2" s="2" t="s">
        <v>382</v>
      </c>
      <c r="J2" s="2" t="s">
        <v>305</v>
      </c>
    </row>
    <row r="3" spans="1:10">
      <c r="A3" s="3" t="s">
        <v>348</v>
      </c>
    </row>
    <row r="4" spans="1:10">
      <c r="A4" s="4" t="s">
        <v>308</v>
      </c>
      <c r="B4" s="7" t="n">
        <v>147.24</v>
      </c>
      <c r="E4" s="7" t="n">
        <v>147.24</v>
      </c>
    </row>
    <row r="5" spans="1:10">
      <c r="A5" s="4" t="s">
        <v>383</v>
      </c>
      <c r="E5" s="6" t="n">
        <v>446702</v>
      </c>
      <c r="F5" s="6" t="n">
        <v>6199</v>
      </c>
    </row>
    <row r="6" spans="1:10">
      <c r="A6" s="4" t="s">
        <v>384</v>
      </c>
      <c r="B6" s="4" t="s">
        <v>385</v>
      </c>
    </row>
    <row r="7" spans="1:10">
      <c r="A7" s="4" t="s">
        <v>360</v>
      </c>
      <c r="B7" s="6" t="n">
        <v>21318</v>
      </c>
      <c r="E7" s="5" t="n">
        <v>21318</v>
      </c>
      <c r="H7" s="6" t="n">
        <v>6298</v>
      </c>
    </row>
    <row r="8" spans="1:10">
      <c r="A8" s="3" t="s">
        <v>386</v>
      </c>
    </row>
    <row r="9" spans="1:10">
      <c r="A9" s="4" t="s">
        <v>351</v>
      </c>
      <c r="B9" s="5" t="n">
        <v>6129</v>
      </c>
      <c r="E9" s="5" t="n">
        <v>6129</v>
      </c>
      <c r="H9" s="5" t="n">
        <v>215725</v>
      </c>
    </row>
    <row r="10" spans="1:10">
      <c r="A10" s="4" t="s">
        <v>358</v>
      </c>
      <c r="B10" s="6" t="n">
        <v>24279</v>
      </c>
      <c r="E10" s="6" t="n">
        <v>24279</v>
      </c>
      <c r="H10" s="5" t="n">
        <v>38513</v>
      </c>
    </row>
    <row r="11" spans="1:10">
      <c r="A11" s="4" t="s">
        <v>362</v>
      </c>
      <c r="B11" s="4" t="s">
        <v>363</v>
      </c>
    </row>
    <row r="12" spans="1:10">
      <c r="A12" s="4" t="s">
        <v>355</v>
      </c>
      <c r="B12" s="6" t="n">
        <v>352400</v>
      </c>
      <c r="C12" s="6" t="n">
        <v>94200</v>
      </c>
    </row>
    <row r="13" spans="1:10">
      <c r="A13" s="4" t="s">
        <v>314</v>
      </c>
    </row>
    <row r="14" spans="1:10">
      <c r="A14" s="3" t="s">
        <v>348</v>
      </c>
    </row>
    <row r="15" spans="1:10">
      <c r="A15" s="4" t="s">
        <v>308</v>
      </c>
      <c r="J15" s="7" t="n">
        <v>72.18000000000001</v>
      </c>
    </row>
    <row r="16" spans="1:10">
      <c r="A16" s="4" t="s">
        <v>387</v>
      </c>
      <c r="B16" s="4" t="s">
        <v>388</v>
      </c>
      <c r="E16" s="4" t="s">
        <v>388</v>
      </c>
    </row>
    <row r="17" spans="1:10">
      <c r="A17" s="3" t="s">
        <v>386</v>
      </c>
    </row>
    <row r="18" spans="1:10">
      <c r="A18" s="4" t="s">
        <v>375</v>
      </c>
      <c r="B18" s="6" t="n">
        <v>0</v>
      </c>
      <c r="E18" s="6" t="n">
        <v>0</v>
      </c>
      <c r="H18" s="6" t="n">
        <v>379859</v>
      </c>
    </row>
    <row r="19" spans="1:10">
      <c r="A19" s="4" t="s">
        <v>376</v>
      </c>
      <c r="E19" s="5" t="n">
        <v>1500</v>
      </c>
    </row>
    <row r="20" spans="1:10">
      <c r="A20" s="4" t="s">
        <v>377</v>
      </c>
      <c r="B20" s="5" t="n">
        <v>1800</v>
      </c>
      <c r="D20" s="6" t="n">
        <v>4600</v>
      </c>
    </row>
    <row r="21" spans="1:10">
      <c r="A21" s="4" t="s">
        <v>365</v>
      </c>
    </row>
    <row r="22" spans="1:10">
      <c r="A22" s="3" t="s">
        <v>348</v>
      </c>
    </row>
    <row r="23" spans="1:10">
      <c r="A23" s="4" t="s">
        <v>308</v>
      </c>
      <c r="G23" s="7" t="n">
        <v>188.73</v>
      </c>
    </row>
    <row r="24" spans="1:10">
      <c r="A24" s="4" t="s">
        <v>389</v>
      </c>
      <c r="G24" s="6" t="n">
        <v>99700</v>
      </c>
    </row>
    <row r="25" spans="1:10">
      <c r="A25" s="3" t="s">
        <v>386</v>
      </c>
    </row>
    <row r="26" spans="1:10">
      <c r="A26" s="4" t="s">
        <v>375</v>
      </c>
      <c r="B26" s="5" t="n">
        <v>429563</v>
      </c>
      <c r="E26" s="5" t="n">
        <v>429563</v>
      </c>
    </row>
    <row r="27" spans="1:10">
      <c r="A27" s="4" t="s">
        <v>376</v>
      </c>
      <c r="B27" s="5" t="n">
        <v>1000</v>
      </c>
      <c r="E27" s="5" t="n">
        <v>1100</v>
      </c>
    </row>
    <row r="28" spans="1:10">
      <c r="A28" s="4" t="s">
        <v>377</v>
      </c>
      <c r="B28" s="6" t="n">
        <v>3600</v>
      </c>
      <c r="E28" s="6" t="n">
        <v>4200</v>
      </c>
    </row>
    <row r="29" spans="1:10">
      <c r="A29" s="4" t="s">
        <v>378</v>
      </c>
      <c r="B29" s="4" t="s">
        <v>379</v>
      </c>
      <c r="E29" s="4" t="s">
        <v>379</v>
      </c>
    </row>
    <row r="30" spans="1:10">
      <c r="A30" s="4" t="s">
        <v>380</v>
      </c>
      <c r="B30" s="6" t="n">
        <v>95400</v>
      </c>
      <c r="E30" s="6" t="n">
        <v>95400</v>
      </c>
    </row>
    <row r="31" spans="1:10">
      <c r="A31" s="4" t="s">
        <v>390</v>
      </c>
    </row>
    <row r="32" spans="1:10">
      <c r="A32" s="3" t="s">
        <v>348</v>
      </c>
    </row>
    <row r="33" spans="1:10">
      <c r="A33" s="4" t="s">
        <v>391</v>
      </c>
      <c r="I33" s="6" t="n">
        <v>1000000</v>
      </c>
    </row>
    <row r="34" spans="1:10">
      <c r="A34" s="4" t="s">
        <v>392</v>
      </c>
    </row>
    <row r="35" spans="1:10">
      <c r="A35" s="3" t="s">
        <v>386</v>
      </c>
    </row>
    <row r="36" spans="1:10">
      <c r="A36" s="4" t="s">
        <v>367</v>
      </c>
      <c r="B36" s="4" t="s">
        <v>370</v>
      </c>
    </row>
    <row r="37" spans="1:10">
      <c r="A37" s="4" t="s">
        <v>393</v>
      </c>
    </row>
    <row r="38" spans="1:10">
      <c r="A38" s="3" t="s">
        <v>386</v>
      </c>
    </row>
    <row r="39" spans="1:10">
      <c r="A39" s="4" t="s">
        <v>367</v>
      </c>
      <c r="B39" s="4" t="s">
        <v>374</v>
      </c>
    </row>
    <row r="40" spans="1:10">
      <c r="A40" s="4" t="s">
        <v>394</v>
      </c>
    </row>
    <row r="41" spans="1:10">
      <c r="A41" s="3" t="s">
        <v>386</v>
      </c>
    </row>
    <row r="42" spans="1:10">
      <c r="A42" s="4" t="s">
        <v>367</v>
      </c>
      <c r="B42" s="4" t="s">
        <v>368</v>
      </c>
    </row>
    <row r="43" spans="1:10">
      <c r="A43" s="4" t="s">
        <v>395</v>
      </c>
    </row>
    <row r="44" spans="1:10">
      <c r="A44" s="3" t="s">
        <v>386</v>
      </c>
    </row>
    <row r="45" spans="1:10">
      <c r="A45" s="4" t="s">
        <v>367</v>
      </c>
      <c r="B45" s="4" t="s">
        <v>37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v>
      </c>
      <c r="D1" s="2" t="s">
        <v>2</v>
      </c>
    </row>
    <row r="2" spans="1:5">
      <c r="B2" s="2" t="s">
        <v>3</v>
      </c>
      <c r="C2" s="2" t="s">
        <v>112</v>
      </c>
      <c r="D2" s="2" t="s">
        <v>3</v>
      </c>
      <c r="E2" s="2" t="s">
        <v>112</v>
      </c>
    </row>
    <row r="3" spans="1:5">
      <c r="A3" s="4" t="s">
        <v>397</v>
      </c>
    </row>
    <row r="4" spans="1:5">
      <c r="A4" s="3" t="s">
        <v>398</v>
      </c>
    </row>
    <row r="5" spans="1:5">
      <c r="A5" s="4" t="s">
        <v>399</v>
      </c>
      <c r="B5" s="6" t="n">
        <v>278</v>
      </c>
      <c r="D5" s="6" t="n">
        <v>278</v>
      </c>
    </row>
    <row r="6" spans="1:5">
      <c r="A6" s="4" t="s">
        <v>400</v>
      </c>
    </row>
    <row r="7" spans="1:5">
      <c r="A7" s="3" t="s">
        <v>398</v>
      </c>
    </row>
    <row r="8" spans="1:5">
      <c r="A8" s="4" t="s">
        <v>399</v>
      </c>
      <c r="B8" s="5" t="n">
        <v>86</v>
      </c>
      <c r="D8" s="5" t="n">
        <v>86</v>
      </c>
    </row>
    <row r="9" spans="1:5">
      <c r="A9" s="4" t="s">
        <v>401</v>
      </c>
    </row>
    <row r="10" spans="1:5">
      <c r="A10" s="3" t="s">
        <v>398</v>
      </c>
    </row>
    <row r="11" spans="1:5">
      <c r="A11" s="4" t="s">
        <v>399</v>
      </c>
      <c r="B11" s="5" t="n">
        <v>1400</v>
      </c>
      <c r="D11" s="6" t="n">
        <v>1400</v>
      </c>
    </row>
    <row r="12" spans="1:5">
      <c r="A12" s="4" t="s">
        <v>402</v>
      </c>
    </row>
    <row r="13" spans="1:5">
      <c r="A13" s="3" t="s">
        <v>398</v>
      </c>
    </row>
    <row r="14" spans="1:5">
      <c r="A14" s="4" t="s">
        <v>403</v>
      </c>
      <c r="D14" s="4" t="s">
        <v>404</v>
      </c>
    </row>
    <row r="15" spans="1:5">
      <c r="A15" s="4" t="s">
        <v>405</v>
      </c>
    </row>
    <row r="16" spans="1:5">
      <c r="A16" s="3" t="s">
        <v>398</v>
      </c>
    </row>
    <row r="17" spans="1:5">
      <c r="A17" s="4" t="s">
        <v>406</v>
      </c>
      <c r="B17" s="9" t="n">
        <v>16.1</v>
      </c>
      <c r="C17" s="9" t="n">
        <v>16.8</v>
      </c>
      <c r="D17" s="9" t="n">
        <v>34.7</v>
      </c>
      <c r="E17" s="9" t="n">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v>
      </c>
      <c r="C1" s="2" t="s">
        <v>62</v>
      </c>
    </row>
    <row r="2" spans="1:3">
      <c r="A2" s="3" t="s">
        <v>408</v>
      </c>
    </row>
    <row r="3" spans="1:3">
      <c r="A3" s="4" t="s">
        <v>409</v>
      </c>
      <c r="B3" s="6" t="n">
        <v>38182</v>
      </c>
      <c r="C3" s="6" t="n">
        <v>44637</v>
      </c>
    </row>
    <row r="4" spans="1:3">
      <c r="A4" s="4" t="s">
        <v>410</v>
      </c>
      <c r="B4" s="6" t="n">
        <v>-25577</v>
      </c>
      <c r="C4" s="6" t="n">
        <v>-36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v>
      </c>
      <c r="D1" s="2" t="s">
        <v>2</v>
      </c>
    </row>
    <row r="2" spans="1:5">
      <c r="B2" s="2" t="s">
        <v>3</v>
      </c>
      <c r="C2" s="2" t="s">
        <v>112</v>
      </c>
      <c r="D2" s="2" t="s">
        <v>3</v>
      </c>
      <c r="E2" s="2" t="s">
        <v>112</v>
      </c>
    </row>
    <row r="3" spans="1:5">
      <c r="A3" s="4" t="s">
        <v>113</v>
      </c>
      <c r="B3" s="6" t="n">
        <v>691867</v>
      </c>
      <c r="C3" s="6" t="n">
        <v>622224</v>
      </c>
      <c r="D3" s="6" t="n">
        <v>1269376</v>
      </c>
      <c r="E3" s="6" t="n">
        <v>1172739</v>
      </c>
    </row>
    <row r="4" spans="1:5">
      <c r="A4" s="3" t="s">
        <v>114</v>
      </c>
    </row>
    <row r="5" spans="1:5">
      <c r="A5" s="4" t="s">
        <v>115</v>
      </c>
      <c r="B5" s="5" t="n">
        <v>393811</v>
      </c>
      <c r="C5" s="5" t="n">
        <v>361512</v>
      </c>
      <c r="D5" s="5" t="n">
        <v>747644</v>
      </c>
      <c r="E5" s="5" t="n">
        <v>704836</v>
      </c>
    </row>
    <row r="6" spans="1:5">
      <c r="A6" s="4" t="s">
        <v>116</v>
      </c>
      <c r="B6" s="5" t="n">
        <v>98550</v>
      </c>
      <c r="C6" s="5" t="n">
        <v>91723</v>
      </c>
      <c r="D6" s="5" t="n">
        <v>191345</v>
      </c>
      <c r="E6" s="5" t="n">
        <v>177429</v>
      </c>
    </row>
    <row r="7" spans="1:5">
      <c r="A7" s="4" t="s">
        <v>117</v>
      </c>
      <c r="B7" s="5" t="n">
        <v>53842</v>
      </c>
      <c r="C7" s="5" t="n">
        <v>52357</v>
      </c>
      <c r="D7" s="5" t="n">
        <v>101989</v>
      </c>
      <c r="E7" s="5" t="n">
        <v>102368</v>
      </c>
    </row>
    <row r="8" spans="1:5">
      <c r="A8" s="4" t="s">
        <v>118</v>
      </c>
      <c r="B8" s="5" t="n">
        <v>27767</v>
      </c>
      <c r="C8" s="5" t="n">
        <v>26263</v>
      </c>
      <c r="D8" s="5" t="n">
        <v>54407</v>
      </c>
      <c r="E8" s="5" t="n">
        <v>52265</v>
      </c>
    </row>
    <row r="9" spans="1:5">
      <c r="A9" s="4" t="s">
        <v>119</v>
      </c>
      <c r="B9" s="5" t="n">
        <v>573970</v>
      </c>
      <c r="C9" s="5" t="n">
        <v>531855</v>
      </c>
      <c r="D9" s="5" t="n">
        <v>1095385</v>
      </c>
      <c r="E9" s="5" t="n">
        <v>1036898</v>
      </c>
    </row>
    <row r="10" spans="1:5">
      <c r="A10" s="4" t="s">
        <v>120</v>
      </c>
      <c r="B10" s="5" t="n">
        <v>117897</v>
      </c>
      <c r="C10" s="5" t="n">
        <v>90369</v>
      </c>
      <c r="D10" s="5" t="n">
        <v>173991</v>
      </c>
      <c r="E10" s="5" t="n">
        <v>135841</v>
      </c>
    </row>
    <row r="11" spans="1:5">
      <c r="A11" s="3" t="s">
        <v>121</v>
      </c>
    </row>
    <row r="12" spans="1:5">
      <c r="A12" s="4" t="s">
        <v>122</v>
      </c>
      <c r="B12" s="5" t="n">
        <v>513</v>
      </c>
      <c r="C12" s="5" t="n">
        <v>416</v>
      </c>
      <c r="D12" s="5" t="n">
        <v>856</v>
      </c>
      <c r="E12" s="5" t="n">
        <v>712</v>
      </c>
    </row>
    <row r="13" spans="1:5">
      <c r="A13" s="4" t="s">
        <v>123</v>
      </c>
      <c r="B13" s="5" t="n">
        <v>-10029</v>
      </c>
      <c r="C13" s="5" t="n">
        <v>-10061</v>
      </c>
      <c r="D13" s="5" t="n">
        <v>-18228</v>
      </c>
      <c r="E13" s="5" t="n">
        <v>-17667</v>
      </c>
    </row>
    <row r="14" spans="1:5">
      <c r="A14" s="4" t="s">
        <v>124</v>
      </c>
      <c r="B14" s="5" t="n">
        <v>-8903</v>
      </c>
      <c r="C14" s="5" t="n">
        <v>0</v>
      </c>
      <c r="D14" s="5" t="n">
        <v>-9831</v>
      </c>
      <c r="E14" s="5" t="n">
        <v>0</v>
      </c>
    </row>
    <row r="15" spans="1:5">
      <c r="A15" s="4" t="s">
        <v>125</v>
      </c>
      <c r="B15" s="5" t="n">
        <v>0</v>
      </c>
      <c r="C15" s="5" t="n">
        <v>0</v>
      </c>
      <c r="D15" s="5" t="n">
        <v>0</v>
      </c>
      <c r="E15" s="5" t="n">
        <v>-117</v>
      </c>
    </row>
    <row r="16" spans="1:5">
      <c r="A16" s="4" t="s">
        <v>126</v>
      </c>
      <c r="B16" s="5" t="n">
        <v>-121</v>
      </c>
      <c r="C16" s="5" t="n">
        <v>-20690</v>
      </c>
      <c r="D16" s="5" t="n">
        <v>3087</v>
      </c>
      <c r="E16" s="5" t="n">
        <v>-18755</v>
      </c>
    </row>
    <row r="17" spans="1:5">
      <c r="A17" s="4" t="s">
        <v>127</v>
      </c>
      <c r="B17" s="5" t="n">
        <v>-29</v>
      </c>
      <c r="C17" s="5" t="n">
        <v>29</v>
      </c>
      <c r="D17" s="5" t="n">
        <v>-4</v>
      </c>
      <c r="E17" s="5" t="n">
        <v>60</v>
      </c>
    </row>
    <row r="18" spans="1:5">
      <c r="A18" s="4" t="s">
        <v>128</v>
      </c>
      <c r="B18" s="5" t="n">
        <v>-18569</v>
      </c>
      <c r="C18" s="5" t="n">
        <v>-30306</v>
      </c>
      <c r="D18" s="5" t="n">
        <v>-24120</v>
      </c>
      <c r="E18" s="5" t="n">
        <v>-35767</v>
      </c>
    </row>
    <row r="19" spans="1:5">
      <c r="A19" s="4" t="s">
        <v>129</v>
      </c>
      <c r="B19" s="5" t="n">
        <v>99328</v>
      </c>
      <c r="C19" s="5" t="n">
        <v>60063</v>
      </c>
      <c r="D19" s="5" t="n">
        <v>149871</v>
      </c>
      <c r="E19" s="5" t="n">
        <v>100074</v>
      </c>
    </row>
    <row r="20" spans="1:5">
      <c r="A20" s="4" t="s">
        <v>130</v>
      </c>
      <c r="B20" s="5" t="n">
        <v>-31323</v>
      </c>
      <c r="C20" s="5" t="n">
        <v>-16427</v>
      </c>
      <c r="D20" s="5" t="n">
        <v>-47287</v>
      </c>
      <c r="E20" s="5" t="n">
        <v>-30094</v>
      </c>
    </row>
    <row r="21" spans="1:5">
      <c r="A21" s="4" t="s">
        <v>131</v>
      </c>
      <c r="B21" s="5" t="n">
        <v>68005</v>
      </c>
      <c r="C21" s="5" t="n">
        <v>43636</v>
      </c>
      <c r="D21" s="5" t="n">
        <v>102584</v>
      </c>
      <c r="E21" s="5" t="n">
        <v>69980</v>
      </c>
    </row>
    <row r="22" spans="1:5">
      <c r="A22" s="4" t="s">
        <v>132</v>
      </c>
      <c r="B22" s="5" t="n">
        <v>148</v>
      </c>
      <c r="C22" s="5" t="n">
        <v>88</v>
      </c>
      <c r="D22" s="5" t="n">
        <v>112</v>
      </c>
      <c r="E22" s="5" t="n">
        <v>157</v>
      </c>
    </row>
    <row r="23" spans="1:5">
      <c r="A23" s="4" t="s">
        <v>133</v>
      </c>
      <c r="B23" s="6" t="n">
        <v>68153</v>
      </c>
      <c r="C23" s="6" t="n">
        <v>43724</v>
      </c>
      <c r="D23" s="6" t="n">
        <v>102696</v>
      </c>
      <c r="E23" s="6" t="n">
        <v>70137</v>
      </c>
    </row>
    <row r="24" spans="1:5">
      <c r="A24" s="4" t="s">
        <v>134</v>
      </c>
      <c r="B24" s="7" t="n">
        <v>1.28</v>
      </c>
      <c r="C24" s="7" t="n">
        <v>0.85</v>
      </c>
      <c r="D24" s="7" t="n">
        <v>1.95</v>
      </c>
      <c r="E24" s="7" t="n">
        <v>1.36</v>
      </c>
    </row>
    <row r="25" spans="1:5">
      <c r="A25" s="4" t="s">
        <v>135</v>
      </c>
      <c r="B25" s="7" t="n">
        <v>1.25</v>
      </c>
      <c r="C25" s="7" t="n">
        <v>0.82</v>
      </c>
      <c r="D25" s="7" t="n">
        <v>1.9</v>
      </c>
      <c r="E25" s="7" t="n">
        <v>1.3</v>
      </c>
    </row>
    <row r="26" spans="1:5">
      <c r="A26" s="4" t="s">
        <v>136</v>
      </c>
      <c r="B26" s="5" t="n">
        <v>53212759</v>
      </c>
      <c r="C26" s="5" t="n">
        <v>51226898</v>
      </c>
      <c r="D26" s="5" t="n">
        <v>52546647</v>
      </c>
      <c r="E26" s="5" t="n">
        <v>51563090</v>
      </c>
    </row>
    <row r="27" spans="1:5">
      <c r="A27" s="4" t="s">
        <v>137</v>
      </c>
      <c r="B27" s="5" t="n">
        <v>54702459</v>
      </c>
      <c r="C27" s="5" t="n">
        <v>53492835</v>
      </c>
      <c r="D27" s="5" t="n">
        <v>53945770</v>
      </c>
      <c r="E27" s="5" t="n">
        <v>53871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v>
      </c>
      <c r="C1" s="2" t="s">
        <v>62</v>
      </c>
    </row>
    <row r="2" spans="1:3">
      <c r="A2" s="3" t="s">
        <v>230</v>
      </c>
    </row>
    <row r="3" spans="1:3">
      <c r="A3" s="4" t="s">
        <v>412</v>
      </c>
      <c r="B3" s="6" t="n">
        <v>38182</v>
      </c>
      <c r="C3" s="6" t="n">
        <v>44637</v>
      </c>
    </row>
    <row r="4" spans="1:3">
      <c r="A4" s="4" t="s">
        <v>413</v>
      </c>
      <c r="B4" s="5" t="n">
        <v>0</v>
      </c>
      <c r="C4" s="5" t="n">
        <v>0</v>
      </c>
    </row>
    <row r="5" spans="1:3">
      <c r="A5" s="4" t="s">
        <v>414</v>
      </c>
      <c r="B5" s="5" t="n">
        <v>38182</v>
      </c>
      <c r="C5" s="5" t="n">
        <v>44637</v>
      </c>
    </row>
    <row r="6" spans="1:3">
      <c r="A6" s="4" t="s">
        <v>415</v>
      </c>
      <c r="B6" s="5" t="n">
        <v>-19279</v>
      </c>
      <c r="C6" s="5" t="n">
        <v>-25187</v>
      </c>
    </row>
    <row r="7" spans="1:3">
      <c r="A7" s="4" t="s">
        <v>416</v>
      </c>
      <c r="B7" s="5" t="n">
        <v>-3838</v>
      </c>
      <c r="C7" s="5" t="n">
        <v>-9918</v>
      </c>
    </row>
    <row r="8" spans="1:3">
      <c r="A8" s="4" t="s">
        <v>417</v>
      </c>
      <c r="B8" s="5" t="n">
        <v>15065</v>
      </c>
      <c r="C8" s="5" t="n">
        <v>9532</v>
      </c>
    </row>
    <row r="9" spans="1:3">
      <c r="A9" s="4" t="s">
        <v>418</v>
      </c>
      <c r="B9" s="5" t="n">
        <v>-25577</v>
      </c>
      <c r="C9" s="5" t="n">
        <v>-36102</v>
      </c>
    </row>
    <row r="10" spans="1:3">
      <c r="A10" s="4" t="s">
        <v>419</v>
      </c>
      <c r="B10" s="5" t="n">
        <v>0</v>
      </c>
      <c r="C10" s="5" t="n">
        <v>0</v>
      </c>
    </row>
    <row r="11" spans="1:3">
      <c r="A11" s="4" t="s">
        <v>420</v>
      </c>
      <c r="B11" s="5" t="n">
        <v>-25577</v>
      </c>
      <c r="C11" s="5" t="n">
        <v>-36102</v>
      </c>
    </row>
    <row r="12" spans="1:3">
      <c r="A12" s="4" t="s">
        <v>421</v>
      </c>
      <c r="B12" s="5" t="n">
        <v>19279</v>
      </c>
      <c r="C12" s="5" t="n">
        <v>25187</v>
      </c>
    </row>
    <row r="13" spans="1:3">
      <c r="A13" s="4" t="s">
        <v>422</v>
      </c>
      <c r="B13" s="5" t="n">
        <v>969</v>
      </c>
      <c r="C13" s="5" t="n">
        <v>2048</v>
      </c>
    </row>
    <row r="14" spans="1:3">
      <c r="A14" s="4" t="s">
        <v>423</v>
      </c>
      <c r="B14" s="6" t="n">
        <v>-5329</v>
      </c>
      <c r="C14" s="6" t="n">
        <v>-8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v>
      </c>
      <c r="D1" s="2" t="s">
        <v>2</v>
      </c>
    </row>
    <row r="2" spans="1:5">
      <c r="B2" s="2" t="s">
        <v>3</v>
      </c>
      <c r="C2" s="2" t="s">
        <v>112</v>
      </c>
      <c r="D2" s="2" t="s">
        <v>3</v>
      </c>
      <c r="E2" s="2" t="s">
        <v>112</v>
      </c>
    </row>
    <row r="3" spans="1:5">
      <c r="A3" s="4" t="s">
        <v>425</v>
      </c>
    </row>
    <row r="4" spans="1:5">
      <c r="A4" s="3" t="s">
        <v>426</v>
      </c>
    </row>
    <row r="5" spans="1:5">
      <c r="A5" s="4" t="s">
        <v>427</v>
      </c>
      <c r="B5" s="6" t="n">
        <v>-2126</v>
      </c>
      <c r="C5" s="6" t="n">
        <v>7085</v>
      </c>
      <c r="D5" s="6" t="n">
        <v>334</v>
      </c>
      <c r="E5" s="6" t="n">
        <v>8380</v>
      </c>
    </row>
    <row r="6" spans="1:5">
      <c r="A6" s="4" t="s">
        <v>428</v>
      </c>
    </row>
    <row r="7" spans="1:5">
      <c r="A7" s="3" t="s">
        <v>426</v>
      </c>
    </row>
    <row r="8" spans="1:5">
      <c r="A8" s="4" t="s">
        <v>406</v>
      </c>
      <c r="B8" s="6" t="n">
        <v>16100</v>
      </c>
      <c r="C8" s="6" t="n">
        <v>16800</v>
      </c>
      <c r="D8" s="6" t="n">
        <v>34700</v>
      </c>
      <c r="E8" s="6" t="n">
        <v>35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3</v>
      </c>
      <c r="C1" s="2" t="s">
        <v>62</v>
      </c>
    </row>
    <row r="2" spans="1:3">
      <c r="A2" s="3" t="s">
        <v>430</v>
      </c>
    </row>
    <row r="3" spans="1:3">
      <c r="A3" s="4" t="s">
        <v>431</v>
      </c>
      <c r="B3" s="6" t="n">
        <v>678000000</v>
      </c>
    </row>
    <row r="4" spans="1:3">
      <c r="A4" s="4" t="s">
        <v>364</v>
      </c>
      <c r="B4" s="5" t="n">
        <v>682100000</v>
      </c>
    </row>
    <row r="5" spans="1:3">
      <c r="A5" s="4" t="s">
        <v>432</v>
      </c>
    </row>
    <row r="6" spans="1:3">
      <c r="A6" s="3" t="s">
        <v>430</v>
      </c>
    </row>
    <row r="7" spans="1:3">
      <c r="A7" s="4" t="s">
        <v>433</v>
      </c>
      <c r="B7" s="5" t="n">
        <v>38182000</v>
      </c>
      <c r="C7" s="6" t="n">
        <v>44637000</v>
      </c>
    </row>
    <row r="8" spans="1:3">
      <c r="A8" s="4" t="s">
        <v>434</v>
      </c>
      <c r="B8" s="5" t="n">
        <v>-25577000</v>
      </c>
      <c r="C8" s="5" t="n">
        <v>-36102000</v>
      </c>
    </row>
    <row r="9" spans="1:3">
      <c r="A9" s="4" t="s">
        <v>435</v>
      </c>
    </row>
    <row r="10" spans="1:3">
      <c r="A10" s="3" t="s">
        <v>430</v>
      </c>
    </row>
    <row r="11" spans="1:3">
      <c r="A11" s="4" t="s">
        <v>433</v>
      </c>
      <c r="B11" s="5" t="n">
        <v>0</v>
      </c>
      <c r="C11" s="5" t="n">
        <v>0</v>
      </c>
    </row>
    <row r="12" spans="1:3">
      <c r="A12" s="4" t="s">
        <v>434</v>
      </c>
      <c r="B12" s="5" t="n">
        <v>0</v>
      </c>
      <c r="C12" s="5" t="n">
        <v>0</v>
      </c>
    </row>
    <row r="13" spans="1:3">
      <c r="A13" s="4" t="s">
        <v>436</v>
      </c>
    </row>
    <row r="14" spans="1:3">
      <c r="A14" s="3" t="s">
        <v>430</v>
      </c>
    </row>
    <row r="15" spans="1:3">
      <c r="A15" s="4" t="s">
        <v>433</v>
      </c>
      <c r="B15" s="5" t="n">
        <v>38182000</v>
      </c>
      <c r="C15" s="5" t="n">
        <v>44637000</v>
      </c>
    </row>
    <row r="16" spans="1:3">
      <c r="A16" s="4" t="s">
        <v>434</v>
      </c>
      <c r="B16" s="5" t="n">
        <v>-25577000</v>
      </c>
      <c r="C16" s="5" t="n">
        <v>-36102000</v>
      </c>
    </row>
    <row r="17" spans="1:3">
      <c r="A17" s="4" t="s">
        <v>437</v>
      </c>
    </row>
    <row r="18" spans="1:3">
      <c r="A18" s="3" t="s">
        <v>430</v>
      </c>
    </row>
    <row r="19" spans="1:3">
      <c r="A19" s="4" t="s">
        <v>433</v>
      </c>
      <c r="B19" s="5" t="n">
        <v>0</v>
      </c>
      <c r="C19" s="5" t="n">
        <v>0</v>
      </c>
    </row>
    <row r="20" spans="1:3">
      <c r="A20" s="4" t="s">
        <v>434</v>
      </c>
      <c r="B20" s="5" t="n">
        <v>0</v>
      </c>
      <c r="C20" s="5" t="n">
        <v>0</v>
      </c>
    </row>
    <row r="21" spans="1:3">
      <c r="A21" s="4" t="s">
        <v>365</v>
      </c>
    </row>
    <row r="22" spans="1:3">
      <c r="A22" s="3" t="s">
        <v>430</v>
      </c>
    </row>
    <row r="23" spans="1:3">
      <c r="A23" s="4" t="s">
        <v>438</v>
      </c>
      <c r="B23" s="5" t="n">
        <v>519200000</v>
      </c>
    </row>
    <row r="24" spans="1:3">
      <c r="A24" s="4" t="s">
        <v>375</v>
      </c>
      <c r="B24" s="5" t="n">
        <v>429563000</v>
      </c>
    </row>
    <row r="25" spans="1:3">
      <c r="A25" s="4" t="s">
        <v>314</v>
      </c>
    </row>
    <row r="26" spans="1:3">
      <c r="A26" s="3" t="s">
        <v>430</v>
      </c>
    </row>
    <row r="27" spans="1:3">
      <c r="A27" s="4" t="s">
        <v>375</v>
      </c>
      <c r="B27" s="6" t="n">
        <v>0</v>
      </c>
      <c r="C27" s="6" t="n">
        <v>3798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439</v>
      </c>
      <c r="B1" s="2" t="s">
        <v>1</v>
      </c>
      <c r="D1" s="2" t="s">
        <v>2</v>
      </c>
    </row>
    <row r="2" spans="1:6">
      <c r="B2" s="2" t="s">
        <v>440</v>
      </c>
      <c r="C2" s="2" t="s">
        <v>441</v>
      </c>
      <c r="D2" s="2" t="s">
        <v>442</v>
      </c>
      <c r="E2" s="2" t="s">
        <v>441</v>
      </c>
      <c r="F2" s="2" t="s">
        <v>443</v>
      </c>
    </row>
    <row r="3" spans="1:6">
      <c r="A3" s="3" t="s">
        <v>444</v>
      </c>
    </row>
    <row r="4" spans="1:6">
      <c r="A4" s="4" t="s">
        <v>113</v>
      </c>
      <c r="B4" s="6" t="n">
        <v>691867</v>
      </c>
      <c r="C4" s="6" t="n">
        <v>622224</v>
      </c>
      <c r="D4" s="6" t="n">
        <v>1269376</v>
      </c>
      <c r="E4" s="6" t="n">
        <v>1172739</v>
      </c>
    </row>
    <row r="5" spans="1:6">
      <c r="A5" s="4" t="s">
        <v>445</v>
      </c>
      <c r="D5" s="5" t="n">
        <v>3</v>
      </c>
    </row>
    <row r="6" spans="1:6">
      <c r="A6" s="4" t="s">
        <v>115</v>
      </c>
      <c r="B6" s="5" t="n">
        <v>393811</v>
      </c>
      <c r="C6" s="5" t="n">
        <v>361512</v>
      </c>
      <c r="D6" s="6" t="n">
        <v>747644</v>
      </c>
      <c r="E6" s="5" t="n">
        <v>704836</v>
      </c>
    </row>
    <row r="7" spans="1:6">
      <c r="A7" s="4" t="s">
        <v>116</v>
      </c>
      <c r="B7" s="5" t="n">
        <v>98550</v>
      </c>
      <c r="C7" s="5" t="n">
        <v>91723</v>
      </c>
      <c r="D7" s="5" t="n">
        <v>191345</v>
      </c>
      <c r="E7" s="5" t="n">
        <v>177429</v>
      </c>
    </row>
    <row r="8" spans="1:6">
      <c r="A8" s="4" t="s">
        <v>117</v>
      </c>
      <c r="B8" s="5" t="n">
        <v>53842</v>
      </c>
      <c r="C8" s="5" t="n">
        <v>52357</v>
      </c>
      <c r="D8" s="5" t="n">
        <v>101989</v>
      </c>
      <c r="E8" s="5" t="n">
        <v>102368</v>
      </c>
    </row>
    <row r="9" spans="1:6">
      <c r="A9" s="4" t="s">
        <v>118</v>
      </c>
      <c r="B9" s="5" t="n">
        <v>27767</v>
      </c>
      <c r="C9" s="5" t="n">
        <v>26263</v>
      </c>
      <c r="D9" s="5" t="n">
        <v>54407</v>
      </c>
      <c r="E9" s="5" t="n">
        <v>52265</v>
      </c>
    </row>
    <row r="10" spans="1:6">
      <c r="A10" s="4" t="s">
        <v>446</v>
      </c>
      <c r="B10" s="5" t="n">
        <v>117897</v>
      </c>
      <c r="C10" s="5" t="n">
        <v>90369</v>
      </c>
      <c r="D10" s="5" t="n">
        <v>173991</v>
      </c>
      <c r="E10" s="5" t="n">
        <v>135841</v>
      </c>
    </row>
    <row r="11" spans="1:6">
      <c r="A11" s="4" t="s">
        <v>447</v>
      </c>
      <c r="B11" s="5" t="n">
        <v>324298</v>
      </c>
      <c r="D11" s="5" t="n">
        <v>324298</v>
      </c>
      <c r="F11" s="6" t="n">
        <v>291869</v>
      </c>
    </row>
    <row r="12" spans="1:6">
      <c r="A12" s="4" t="s">
        <v>448</v>
      </c>
      <c r="B12" s="5" t="n">
        <v>4333336</v>
      </c>
      <c r="D12" s="5" t="n">
        <v>4333336</v>
      </c>
      <c r="F12" s="5" t="n">
        <v>3321155</v>
      </c>
    </row>
    <row r="13" spans="1:6">
      <c r="A13" s="4" t="s">
        <v>449</v>
      </c>
      <c r="B13" s="5" t="n">
        <v>573970</v>
      </c>
      <c r="C13" s="5" t="n">
        <v>531855</v>
      </c>
      <c r="D13" s="5" t="n">
        <v>1095385</v>
      </c>
      <c r="E13" s="5" t="n">
        <v>1036898</v>
      </c>
    </row>
    <row r="14" spans="1:6">
      <c r="A14" s="4" t="s">
        <v>450</v>
      </c>
    </row>
    <row r="15" spans="1:6">
      <c r="A15" s="3" t="s">
        <v>444</v>
      </c>
    </row>
    <row r="16" spans="1:6">
      <c r="A16" s="4" t="s">
        <v>113</v>
      </c>
      <c r="B16" s="5" t="n">
        <v>231946</v>
      </c>
      <c r="C16" s="5" t="n">
        <v>194893</v>
      </c>
      <c r="D16" s="5" t="n">
        <v>377649</v>
      </c>
      <c r="E16" s="5" t="n">
        <v>330597</v>
      </c>
    </row>
    <row r="17" spans="1:6">
      <c r="A17" s="4" t="s">
        <v>115</v>
      </c>
      <c r="B17" s="5" t="n">
        <v>105568</v>
      </c>
      <c r="C17" s="5" t="n">
        <v>96326</v>
      </c>
      <c r="D17" s="5" t="n">
        <v>189344</v>
      </c>
      <c r="E17" s="5" t="n">
        <v>178163</v>
      </c>
    </row>
    <row r="18" spans="1:6">
      <c r="A18" s="4" t="s">
        <v>116</v>
      </c>
      <c r="B18" s="5" t="n">
        <v>21339</v>
      </c>
      <c r="C18" s="5" t="n">
        <v>19046</v>
      </c>
      <c r="D18" s="5" t="n">
        <v>40770</v>
      </c>
      <c r="E18" s="5" t="n">
        <v>36051</v>
      </c>
    </row>
    <row r="19" spans="1:6">
      <c r="A19" s="4" t="s">
        <v>117</v>
      </c>
      <c r="B19" s="5" t="n">
        <v>10745</v>
      </c>
      <c r="C19" s="5" t="n">
        <v>10216</v>
      </c>
      <c r="D19" s="5" t="n">
        <v>19831</v>
      </c>
      <c r="E19" s="5" t="n">
        <v>19331</v>
      </c>
    </row>
    <row r="20" spans="1:6">
      <c r="A20" s="4" t="s">
        <v>118</v>
      </c>
      <c r="B20" s="5" t="n">
        <v>17778</v>
      </c>
      <c r="C20" s="5" t="n">
        <v>16383</v>
      </c>
      <c r="D20" s="5" t="n">
        <v>34420</v>
      </c>
      <c r="E20" s="5" t="n">
        <v>32583</v>
      </c>
    </row>
    <row r="21" spans="1:6">
      <c r="A21" s="4" t="s">
        <v>446</v>
      </c>
      <c r="B21" s="5" t="n">
        <v>76516</v>
      </c>
      <c r="C21" s="5" t="n">
        <v>52922</v>
      </c>
      <c r="D21" s="5" t="n">
        <v>93284</v>
      </c>
      <c r="E21" s="5" t="n">
        <v>64469</v>
      </c>
    </row>
    <row r="22" spans="1:6">
      <c r="A22" s="4" t="s">
        <v>447</v>
      </c>
      <c r="B22" s="5" t="n">
        <v>237468</v>
      </c>
      <c r="D22" s="5" t="n">
        <v>237468</v>
      </c>
      <c r="F22" s="5" t="n">
        <v>215106</v>
      </c>
    </row>
    <row r="23" spans="1:6">
      <c r="A23" s="4" t="s">
        <v>448</v>
      </c>
      <c r="B23" s="5" t="n">
        <v>2052915</v>
      </c>
      <c r="D23" s="5" t="n">
        <v>2052915</v>
      </c>
      <c r="F23" s="5" t="n">
        <v>1220141</v>
      </c>
    </row>
    <row r="24" spans="1:6">
      <c r="A24" s="4" t="s">
        <v>449</v>
      </c>
      <c r="B24" s="5" t="n">
        <v>155430</v>
      </c>
      <c r="C24" s="5" t="n">
        <v>141971</v>
      </c>
      <c r="D24" s="5" t="n">
        <v>284365</v>
      </c>
      <c r="E24" s="5" t="n">
        <v>266128</v>
      </c>
    </row>
    <row r="25" spans="1:6">
      <c r="A25" s="4" t="s">
        <v>451</v>
      </c>
    </row>
    <row r="26" spans="1:6">
      <c r="A26" s="3" t="s">
        <v>444</v>
      </c>
    </row>
    <row r="27" spans="1:6">
      <c r="A27" s="4" t="s">
        <v>113</v>
      </c>
      <c r="B27" s="5" t="n">
        <v>184160</v>
      </c>
      <c r="C27" s="5" t="n">
        <v>166463</v>
      </c>
      <c r="D27" s="5" t="n">
        <v>360274</v>
      </c>
      <c r="E27" s="5" t="n">
        <v>343308</v>
      </c>
    </row>
    <row r="28" spans="1:6">
      <c r="A28" s="4" t="s">
        <v>115</v>
      </c>
      <c r="B28" s="5" t="n">
        <v>140427</v>
      </c>
      <c r="C28" s="5" t="n">
        <v>125423</v>
      </c>
      <c r="D28" s="5" t="n">
        <v>273952</v>
      </c>
      <c r="E28" s="5" t="n">
        <v>260345</v>
      </c>
    </row>
    <row r="29" spans="1:6">
      <c r="A29" s="4" t="s">
        <v>116</v>
      </c>
      <c r="B29" s="5" t="n">
        <v>14998</v>
      </c>
      <c r="C29" s="5" t="n">
        <v>14327</v>
      </c>
      <c r="D29" s="5" t="n">
        <v>29751</v>
      </c>
      <c r="E29" s="5" t="n">
        <v>28744</v>
      </c>
    </row>
    <row r="30" spans="1:6">
      <c r="A30" s="4" t="s">
        <v>117</v>
      </c>
      <c r="B30" s="5" t="n">
        <v>9424</v>
      </c>
      <c r="C30" s="5" t="n">
        <v>8490</v>
      </c>
      <c r="D30" s="5" t="n">
        <v>17476</v>
      </c>
      <c r="E30" s="5" t="n">
        <v>17223</v>
      </c>
    </row>
    <row r="31" spans="1:6">
      <c r="A31" s="4" t="s">
        <v>118</v>
      </c>
      <c r="B31" s="5" t="n">
        <v>1756</v>
      </c>
      <c r="C31" s="5" t="n">
        <v>1894</v>
      </c>
      <c r="D31" s="5" t="n">
        <v>3541</v>
      </c>
      <c r="E31" s="5" t="n">
        <v>3772</v>
      </c>
    </row>
    <row r="32" spans="1:6">
      <c r="A32" s="4" t="s">
        <v>446</v>
      </c>
      <c r="B32" s="5" t="n">
        <v>17555</v>
      </c>
      <c r="C32" s="5" t="n">
        <v>16329</v>
      </c>
      <c r="D32" s="5" t="n">
        <v>35554</v>
      </c>
      <c r="E32" s="5" t="n">
        <v>33224</v>
      </c>
    </row>
    <row r="33" spans="1:6">
      <c r="A33" s="4" t="s">
        <v>447</v>
      </c>
      <c r="B33" s="5" t="n">
        <v>37381</v>
      </c>
      <c r="D33" s="5" t="n">
        <v>37381</v>
      </c>
      <c r="F33" s="5" t="n">
        <v>31172</v>
      </c>
    </row>
    <row r="34" spans="1:6">
      <c r="A34" s="4" t="s">
        <v>448</v>
      </c>
      <c r="B34" s="5" t="n">
        <v>718894</v>
      </c>
      <c r="D34" s="5" t="n">
        <v>718894</v>
      </c>
      <c r="F34" s="5" t="n">
        <v>780220</v>
      </c>
    </row>
    <row r="35" spans="1:6">
      <c r="A35" s="4" t="s">
        <v>449</v>
      </c>
      <c r="B35" s="5" t="n">
        <v>166605</v>
      </c>
      <c r="C35" s="5" t="n">
        <v>150134</v>
      </c>
      <c r="D35" s="5" t="n">
        <v>324720</v>
      </c>
      <c r="E35" s="5" t="n">
        <v>310084</v>
      </c>
    </row>
    <row r="36" spans="1:6">
      <c r="A36" s="4" t="s">
        <v>452</v>
      </c>
    </row>
    <row r="37" spans="1:6">
      <c r="A37" s="3" t="s">
        <v>444</v>
      </c>
    </row>
    <row r="38" spans="1:6">
      <c r="A38" s="4" t="s">
        <v>113</v>
      </c>
      <c r="B38" s="5" t="n">
        <v>276783</v>
      </c>
      <c r="C38" s="5" t="n">
        <v>261816</v>
      </c>
      <c r="D38" s="5" t="n">
        <v>533364</v>
      </c>
      <c r="E38" s="5" t="n">
        <v>500652</v>
      </c>
    </row>
    <row r="39" spans="1:6">
      <c r="A39" s="4" t="s">
        <v>115</v>
      </c>
      <c r="B39" s="5" t="n">
        <v>148834</v>
      </c>
      <c r="C39" s="5" t="n">
        <v>140707</v>
      </c>
      <c r="D39" s="5" t="n">
        <v>286238</v>
      </c>
      <c r="E39" s="5" t="n">
        <v>268138</v>
      </c>
    </row>
    <row r="40" spans="1:6">
      <c r="A40" s="4" t="s">
        <v>116</v>
      </c>
      <c r="B40" s="5" t="n">
        <v>52713</v>
      </c>
      <c r="C40" s="5" t="n">
        <v>49118</v>
      </c>
      <c r="D40" s="5" t="n">
        <v>103869</v>
      </c>
      <c r="E40" s="5" t="n">
        <v>96475</v>
      </c>
    </row>
    <row r="41" spans="1:6">
      <c r="A41" s="4" t="s">
        <v>117</v>
      </c>
      <c r="B41" s="5" t="n">
        <v>31731</v>
      </c>
      <c r="C41" s="5" t="n">
        <v>31426</v>
      </c>
      <c r="D41" s="5" t="n">
        <v>60840</v>
      </c>
      <c r="E41" s="5" t="n">
        <v>61125</v>
      </c>
    </row>
    <row r="42" spans="1:6">
      <c r="A42" s="4" t="s">
        <v>118</v>
      </c>
      <c r="B42" s="5" t="n">
        <v>8159</v>
      </c>
      <c r="C42" s="5" t="n">
        <v>7953</v>
      </c>
      <c r="D42" s="5" t="n">
        <v>16297</v>
      </c>
      <c r="E42" s="5" t="n">
        <v>15848</v>
      </c>
    </row>
    <row r="43" spans="1:6">
      <c r="A43" s="4" t="s">
        <v>446</v>
      </c>
      <c r="B43" s="5" t="n">
        <v>35346</v>
      </c>
      <c r="C43" s="5" t="n">
        <v>32612</v>
      </c>
      <c r="D43" s="5" t="n">
        <v>66120</v>
      </c>
      <c r="E43" s="5" t="n">
        <v>59066</v>
      </c>
    </row>
    <row r="44" spans="1:6">
      <c r="A44" s="4" t="s">
        <v>447</v>
      </c>
      <c r="B44" s="5" t="n">
        <v>49384</v>
      </c>
      <c r="D44" s="5" t="n">
        <v>49384</v>
      </c>
      <c r="F44" s="5" t="n">
        <v>45517</v>
      </c>
    </row>
    <row r="45" spans="1:6">
      <c r="A45" s="4" t="s">
        <v>448</v>
      </c>
      <c r="B45" s="5" t="n">
        <v>1508408</v>
      </c>
      <c r="D45" s="5" t="n">
        <v>1508408</v>
      </c>
      <c r="F45" s="5" t="n">
        <v>1310775</v>
      </c>
    </row>
    <row r="46" spans="1:6">
      <c r="A46" s="4" t="s">
        <v>449</v>
      </c>
      <c r="B46" s="5" t="n">
        <v>241437</v>
      </c>
      <c r="C46" s="5" t="n">
        <v>229204</v>
      </c>
      <c r="D46" s="5" t="n">
        <v>467244</v>
      </c>
      <c r="E46" s="5" t="n">
        <v>441586</v>
      </c>
    </row>
    <row r="47" spans="1:6">
      <c r="A47" s="4" t="s">
        <v>453</v>
      </c>
    </row>
    <row r="48" spans="1:6">
      <c r="A48" s="3" t="s">
        <v>444</v>
      </c>
    </row>
    <row r="49" spans="1:6">
      <c r="A49" s="4" t="s">
        <v>113</v>
      </c>
      <c r="B49" s="5" t="n">
        <v>-1022</v>
      </c>
      <c r="C49" s="5" t="n">
        <v>-948</v>
      </c>
      <c r="D49" s="5" t="n">
        <v>-1911</v>
      </c>
      <c r="E49" s="5" t="n">
        <v>-1818</v>
      </c>
    </row>
    <row r="50" spans="1:6">
      <c r="A50" s="4" t="s">
        <v>115</v>
      </c>
      <c r="B50" s="5" t="n">
        <v>-1018</v>
      </c>
      <c r="C50" s="5" t="n">
        <v>-944</v>
      </c>
      <c r="D50" s="5" t="n">
        <v>-1890</v>
      </c>
      <c r="E50" s="5" t="n">
        <v>-1810</v>
      </c>
    </row>
    <row r="51" spans="1:6">
      <c r="A51" s="4" t="s">
        <v>116</v>
      </c>
      <c r="B51" s="5" t="n">
        <v>9500</v>
      </c>
      <c r="C51" s="5" t="n">
        <v>9232</v>
      </c>
      <c r="D51" s="5" t="n">
        <v>16955</v>
      </c>
      <c r="E51" s="5" t="n">
        <v>16159</v>
      </c>
    </row>
    <row r="52" spans="1:6">
      <c r="A52" s="4" t="s">
        <v>117</v>
      </c>
      <c r="B52" s="5" t="n">
        <v>1942</v>
      </c>
      <c r="C52" s="5" t="n">
        <v>2225</v>
      </c>
      <c r="D52" s="5" t="n">
        <v>3842</v>
      </c>
      <c r="E52" s="5" t="n">
        <v>4689</v>
      </c>
    </row>
    <row r="53" spans="1:6">
      <c r="A53" s="4" t="s">
        <v>118</v>
      </c>
      <c r="B53" s="5" t="n">
        <v>74</v>
      </c>
      <c r="C53" s="5" t="n">
        <v>33</v>
      </c>
      <c r="D53" s="5" t="n">
        <v>149</v>
      </c>
      <c r="E53" s="5" t="n">
        <v>62</v>
      </c>
    </row>
    <row r="54" spans="1:6">
      <c r="A54" s="4" t="s">
        <v>446</v>
      </c>
      <c r="B54" s="5" t="n">
        <v>-11520</v>
      </c>
      <c r="C54" s="5" t="n">
        <v>-11494</v>
      </c>
      <c r="D54" s="5" t="n">
        <v>-20967</v>
      </c>
      <c r="E54" s="5" t="n">
        <v>-20918</v>
      </c>
    </row>
    <row r="55" spans="1:6">
      <c r="A55" s="4" t="s">
        <v>447</v>
      </c>
      <c r="B55" s="5" t="n">
        <v>65</v>
      </c>
      <c r="D55" s="5" t="n">
        <v>65</v>
      </c>
      <c r="F55" s="5" t="n">
        <v>74</v>
      </c>
    </row>
    <row r="56" spans="1:6">
      <c r="A56" s="4" t="s">
        <v>448</v>
      </c>
      <c r="B56" s="5" t="n">
        <v>53119</v>
      </c>
      <c r="D56" s="5" t="n">
        <v>53119</v>
      </c>
      <c r="F56" s="6" t="n">
        <v>10019</v>
      </c>
    </row>
    <row r="57" spans="1:6">
      <c r="A57" s="4" t="s">
        <v>449</v>
      </c>
      <c r="B57" s="5" t="n">
        <v>10498</v>
      </c>
      <c r="C57" s="5" t="n">
        <v>10546</v>
      </c>
      <c r="D57" s="5" t="n">
        <v>19056</v>
      </c>
      <c r="E57" s="5" t="n">
        <v>19100</v>
      </c>
    </row>
    <row r="58" spans="1:6">
      <c r="A58" s="4" t="s">
        <v>454</v>
      </c>
    </row>
    <row r="59" spans="1:6">
      <c r="A59" s="3" t="s">
        <v>444</v>
      </c>
    </row>
    <row r="60" spans="1:6">
      <c r="A60" s="4" t="s">
        <v>113</v>
      </c>
      <c r="B60" s="5" t="n">
        <v>409594</v>
      </c>
      <c r="C60" s="5" t="n">
        <v>343573</v>
      </c>
      <c r="D60" s="5" t="n">
        <v>717670</v>
      </c>
      <c r="E60" s="5" t="n">
        <v>631067</v>
      </c>
    </row>
    <row r="61" spans="1:6">
      <c r="A61" s="4" t="s">
        <v>455</v>
      </c>
    </row>
    <row r="62" spans="1:6">
      <c r="A62" s="3" t="s">
        <v>444</v>
      </c>
    </row>
    <row r="63" spans="1:6">
      <c r="A63" s="4" t="s">
        <v>113</v>
      </c>
      <c r="B63" s="5" t="n">
        <v>192696</v>
      </c>
      <c r="C63" s="5" t="n">
        <v>158413</v>
      </c>
      <c r="D63" s="5" t="n">
        <v>300307</v>
      </c>
      <c r="E63" s="5" t="n">
        <v>258499</v>
      </c>
    </row>
    <row r="64" spans="1:6">
      <c r="A64" s="4" t="s">
        <v>456</v>
      </c>
    </row>
    <row r="65" spans="1:6">
      <c r="A65" s="3" t="s">
        <v>444</v>
      </c>
    </row>
    <row r="66" spans="1:6">
      <c r="A66" s="4" t="s">
        <v>113</v>
      </c>
      <c r="B66" s="5" t="n">
        <v>123322</v>
      </c>
      <c r="C66" s="5" t="n">
        <v>103344</v>
      </c>
      <c r="D66" s="5" t="n">
        <v>238228</v>
      </c>
      <c r="E66" s="5" t="n">
        <v>216794</v>
      </c>
    </row>
    <row r="67" spans="1:6">
      <c r="A67" s="4" t="s">
        <v>457</v>
      </c>
    </row>
    <row r="68" spans="1:6">
      <c r="A68" s="3" t="s">
        <v>444</v>
      </c>
    </row>
    <row r="69" spans="1:6">
      <c r="A69" s="4" t="s">
        <v>113</v>
      </c>
      <c r="B69" s="5" t="n">
        <v>93576</v>
      </c>
      <c r="C69" s="5" t="n">
        <v>81816</v>
      </c>
      <c r="D69" s="5" t="n">
        <v>179135</v>
      </c>
      <c r="E69" s="5" t="n">
        <v>155774</v>
      </c>
    </row>
    <row r="70" spans="1:6">
      <c r="A70" s="4" t="s">
        <v>458</v>
      </c>
    </row>
    <row r="71" spans="1:6">
      <c r="A71" s="3" t="s">
        <v>444</v>
      </c>
    </row>
    <row r="72" spans="1:6">
      <c r="A72" s="4" t="s">
        <v>113</v>
      </c>
      <c r="B72" s="5" t="n">
        <v>81784</v>
      </c>
      <c r="C72" s="5" t="n">
        <v>77017</v>
      </c>
      <c r="D72" s="5" t="n">
        <v>159748</v>
      </c>
      <c r="E72" s="5" t="n">
        <v>154205</v>
      </c>
    </row>
    <row r="73" spans="1:6">
      <c r="A73" s="4" t="s">
        <v>459</v>
      </c>
    </row>
    <row r="74" spans="1:6">
      <c r="A74" s="3" t="s">
        <v>444</v>
      </c>
    </row>
    <row r="75" spans="1:6">
      <c r="A75" s="4" t="s">
        <v>113</v>
      </c>
      <c r="B75" s="5" t="n">
        <v>31287</v>
      </c>
      <c r="C75" s="5" t="n">
        <v>28146</v>
      </c>
      <c r="D75" s="5" t="n">
        <v>61164</v>
      </c>
      <c r="E75" s="5" t="n">
        <v>55740</v>
      </c>
    </row>
    <row r="76" spans="1:6">
      <c r="A76" s="4" t="s">
        <v>460</v>
      </c>
    </row>
    <row r="77" spans="1:6">
      <c r="A77" s="3" t="s">
        <v>444</v>
      </c>
    </row>
    <row r="78" spans="1:6">
      <c r="A78" s="4" t="s">
        <v>113</v>
      </c>
      <c r="B78" s="5" t="n">
        <v>18920</v>
      </c>
      <c r="C78" s="5" t="n">
        <v>17158</v>
      </c>
      <c r="D78" s="5" t="n">
        <v>36294</v>
      </c>
      <c r="E78" s="5" t="n">
        <v>34611</v>
      </c>
    </row>
    <row r="79" spans="1:6">
      <c r="A79" s="4" t="s">
        <v>461</v>
      </c>
    </row>
    <row r="80" spans="1:6">
      <c r="A80" s="3" t="s">
        <v>444</v>
      </c>
    </row>
    <row r="81" spans="1:6">
      <c r="A81" s="4" t="s">
        <v>113</v>
      </c>
      <c r="B81" s="5" t="n">
        <v>31577</v>
      </c>
      <c r="C81" s="5" t="n">
        <v>31713</v>
      </c>
      <c r="D81" s="5" t="n">
        <v>62290</v>
      </c>
      <c r="E81" s="5" t="n">
        <v>63854</v>
      </c>
    </row>
    <row r="82" spans="1:6">
      <c r="A82" s="4" t="s">
        <v>462</v>
      </c>
    </row>
    <row r="83" spans="1:6">
      <c r="A83" s="3" t="s">
        <v>444</v>
      </c>
    </row>
    <row r="84" spans="1:6">
      <c r="A84" s="4" t="s">
        <v>113</v>
      </c>
      <c r="B84" s="5" t="n">
        <v>10293</v>
      </c>
      <c r="C84" s="5" t="n">
        <v>8230</v>
      </c>
      <c r="D84" s="5" t="n">
        <v>19950</v>
      </c>
      <c r="E84" s="5" t="n">
        <v>16882</v>
      </c>
    </row>
    <row r="85" spans="1:6">
      <c r="A85" s="4" t="s">
        <v>463</v>
      </c>
    </row>
    <row r="86" spans="1:6">
      <c r="A86" s="3" t="s">
        <v>444</v>
      </c>
    </row>
    <row r="87" spans="1:6">
      <c r="A87" s="4" t="s">
        <v>113</v>
      </c>
      <c r="B87" s="5" t="n">
        <v>5</v>
      </c>
      <c r="C87" s="5" t="n">
        <v>7</v>
      </c>
      <c r="D87" s="5" t="n">
        <v>15</v>
      </c>
      <c r="E87" s="5" t="n">
        <v>15</v>
      </c>
    </row>
    <row r="88" spans="1:6">
      <c r="A88" s="4" t="s">
        <v>464</v>
      </c>
    </row>
    <row r="89" spans="1:6">
      <c r="A89" s="3" t="s">
        <v>444</v>
      </c>
    </row>
    <row r="90" spans="1:6">
      <c r="A90" s="4" t="s">
        <v>113</v>
      </c>
      <c r="B90" s="5" t="n">
        <v>4186</v>
      </c>
      <c r="C90" s="5" t="n">
        <v>3691</v>
      </c>
      <c r="D90" s="5" t="n">
        <v>8356</v>
      </c>
      <c r="E90" s="5" t="n">
        <v>8582</v>
      </c>
    </row>
    <row r="91" spans="1:6">
      <c r="A91" s="4" t="s">
        <v>465</v>
      </c>
    </row>
    <row r="92" spans="1:6">
      <c r="A92" s="3" t="s">
        <v>444</v>
      </c>
    </row>
    <row r="93" spans="1:6">
      <c r="A93" s="4" t="s">
        <v>113</v>
      </c>
      <c r="B93" s="5" t="n">
        <v>6102</v>
      </c>
      <c r="C93" s="5" t="n">
        <v>4532</v>
      </c>
      <c r="D93" s="5" t="n">
        <v>11579</v>
      </c>
      <c r="E93" s="5" t="n">
        <v>8285</v>
      </c>
    </row>
    <row r="94" spans="1:6">
      <c r="A94" s="4" t="s">
        <v>466</v>
      </c>
    </row>
    <row r="95" spans="1:6">
      <c r="A95" s="3" t="s">
        <v>444</v>
      </c>
    </row>
    <row r="96" spans="1:6">
      <c r="A96" s="4" t="s">
        <v>113</v>
      </c>
      <c r="B96" s="5" t="n">
        <v>191218</v>
      </c>
      <c r="C96" s="5" t="n">
        <v>194352</v>
      </c>
      <c r="D96" s="5" t="n">
        <v>373919</v>
      </c>
      <c r="E96" s="5" t="n">
        <v>372403</v>
      </c>
    </row>
    <row r="97" spans="1:6">
      <c r="A97" s="4" t="s">
        <v>467</v>
      </c>
    </row>
    <row r="98" spans="1:6">
      <c r="A98" s="3" t="s">
        <v>444</v>
      </c>
    </row>
    <row r="99" spans="1:6">
      <c r="A99" s="4" t="s">
        <v>113</v>
      </c>
      <c r="B99" s="5" t="n">
        <v>7958</v>
      </c>
      <c r="C99" s="5" t="n">
        <v>8327</v>
      </c>
      <c r="D99" s="5" t="n">
        <v>16163</v>
      </c>
      <c r="E99" s="5" t="n">
        <v>16343</v>
      </c>
    </row>
    <row r="100" spans="1:6">
      <c r="A100" s="4" t="s">
        <v>468</v>
      </c>
    </row>
    <row r="101" spans="1:6">
      <c r="A101" s="3" t="s">
        <v>444</v>
      </c>
    </row>
    <row r="102" spans="1:6">
      <c r="A102" s="4" t="s">
        <v>113</v>
      </c>
      <c r="B102" s="5" t="n">
        <v>37732</v>
      </c>
      <c r="C102" s="5" t="n">
        <v>42270</v>
      </c>
      <c r="D102" s="5" t="n">
        <v>77396</v>
      </c>
      <c r="E102" s="5" t="n">
        <v>83321</v>
      </c>
    </row>
    <row r="103" spans="1:6">
      <c r="A103" s="4" t="s">
        <v>469</v>
      </c>
    </row>
    <row r="104" spans="1:6">
      <c r="A104" s="3" t="s">
        <v>444</v>
      </c>
    </row>
    <row r="105" spans="1:6">
      <c r="A105" s="4" t="s">
        <v>113</v>
      </c>
      <c r="B105" s="5" t="n">
        <v>145528</v>
      </c>
      <c r="C105" s="5" t="n">
        <v>143755</v>
      </c>
      <c r="D105" s="5" t="n">
        <v>280360</v>
      </c>
      <c r="E105" s="5" t="n">
        <v>272739</v>
      </c>
    </row>
    <row r="106" spans="1:6">
      <c r="A106" s="4" t="s">
        <v>470</v>
      </c>
    </row>
    <row r="107" spans="1:6">
      <c r="A107" s="3" t="s">
        <v>444</v>
      </c>
    </row>
    <row r="108" spans="1:6">
      <c r="A108" s="4" t="s">
        <v>113</v>
      </c>
      <c r="B108" s="6" t="n">
        <v>-1022</v>
      </c>
      <c r="C108" s="6" t="n">
        <v>-948</v>
      </c>
      <c r="D108" s="6" t="n">
        <v>-1911</v>
      </c>
      <c r="E108" s="6" t="n">
        <v>-18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71</v>
      </c>
      <c r="B1" s="2" t="s">
        <v>1</v>
      </c>
      <c r="D1" s="2" t="s">
        <v>2</v>
      </c>
    </row>
    <row r="2" spans="1:5">
      <c r="B2" s="2" t="s">
        <v>3</v>
      </c>
      <c r="C2" s="2" t="s">
        <v>112</v>
      </c>
      <c r="D2" s="2" t="s">
        <v>3</v>
      </c>
      <c r="E2" s="2" t="s">
        <v>112</v>
      </c>
    </row>
    <row r="3" spans="1:5">
      <c r="A3" s="3" t="s">
        <v>472</v>
      </c>
    </row>
    <row r="4" spans="1:5">
      <c r="A4" s="4" t="s">
        <v>473</v>
      </c>
      <c r="B4" s="4" t="s">
        <v>474</v>
      </c>
      <c r="C4" s="4" t="s">
        <v>475</v>
      </c>
      <c r="D4" s="4" t="s">
        <v>476</v>
      </c>
      <c r="E4" s="4" t="s">
        <v>477</v>
      </c>
    </row>
    <row r="5" spans="1:5">
      <c r="A5" s="4" t="s">
        <v>478</v>
      </c>
      <c r="B5" s="4" t="s">
        <v>4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480</v>
      </c>
      <c r="B1" s="2" t="s">
        <v>440</v>
      </c>
    </row>
    <row r="2" spans="1:2">
      <c r="A2" s="3" t="s">
        <v>246</v>
      </c>
    </row>
    <row r="3" spans="1:2">
      <c r="A3" s="4" t="s">
        <v>481</v>
      </c>
      <c r="B3" s="6" t="n">
        <v>76</v>
      </c>
    </row>
    <row r="4" spans="1:2">
      <c r="A4" s="4" t="s">
        <v>482</v>
      </c>
    </row>
    <row r="5" spans="1:2">
      <c r="A5" s="3" t="s">
        <v>246</v>
      </c>
    </row>
    <row r="6" spans="1:2">
      <c r="A6" s="4" t="s">
        <v>481</v>
      </c>
      <c r="B6" s="8" t="n">
        <v>46.3</v>
      </c>
    </row>
    <row r="7" spans="1:2">
      <c r="A7" s="4" t="s">
        <v>483</v>
      </c>
    </row>
    <row r="8" spans="1:2">
      <c r="A8" s="3" t="s">
        <v>246</v>
      </c>
    </row>
    <row r="9" spans="1:2">
      <c r="A9" s="4" t="s">
        <v>484</v>
      </c>
      <c r="B9" s="8" t="n">
        <v>3.7</v>
      </c>
    </row>
    <row r="10" spans="1:2">
      <c r="A10" s="4" t="s">
        <v>485</v>
      </c>
    </row>
    <row r="11" spans="1:2">
      <c r="A11" s="3" t="s">
        <v>246</v>
      </c>
    </row>
    <row r="12" spans="1:2">
      <c r="A12" s="4" t="s">
        <v>486</v>
      </c>
      <c r="B12" s="8" t="n">
        <v>12.6</v>
      </c>
    </row>
    <row r="13" spans="1:2">
      <c r="A13" s="4" t="s">
        <v>487</v>
      </c>
    </row>
    <row r="14" spans="1:2">
      <c r="A14" s="3" t="s">
        <v>246</v>
      </c>
    </row>
    <row r="15" spans="1:2">
      <c r="A15" s="4" t="s">
        <v>486</v>
      </c>
      <c r="B15" s="8" t="n">
        <v>41.6</v>
      </c>
    </row>
    <row r="16" spans="1:2">
      <c r="A16" s="4" t="s">
        <v>488</v>
      </c>
    </row>
    <row r="17" spans="1:2">
      <c r="A17" s="3" t="s">
        <v>246</v>
      </c>
    </row>
    <row r="18" spans="1:2">
      <c r="A18" s="4" t="s">
        <v>486</v>
      </c>
      <c r="B18" s="6" t="n">
        <v>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9</v>
      </c>
      <c r="B1" s="2" t="s">
        <v>1</v>
      </c>
    </row>
    <row r="2" spans="1:3">
      <c r="B2" s="2" t="s">
        <v>3</v>
      </c>
      <c r="C2" s="2" t="s">
        <v>382</v>
      </c>
    </row>
    <row r="3" spans="1:3">
      <c r="A3" s="3" t="s">
        <v>490</v>
      </c>
    </row>
    <row r="4" spans="1:3">
      <c r="A4" s="4" t="s">
        <v>362</v>
      </c>
      <c r="B4" s="4" t="s">
        <v>363</v>
      </c>
    </row>
    <row r="5" spans="1:3">
      <c r="A5" s="4" t="s">
        <v>390</v>
      </c>
    </row>
    <row r="6" spans="1:3">
      <c r="A6" s="3" t="s">
        <v>490</v>
      </c>
    </row>
    <row r="7" spans="1:3">
      <c r="A7" s="4" t="s">
        <v>391</v>
      </c>
      <c r="C7"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7"/>
    <col customWidth="1" max="5" min="5" width="14"/>
  </cols>
  <sheetData>
    <row r="1" spans="1:5">
      <c r="A1" s="1" t="s">
        <v>491</v>
      </c>
      <c r="B1" s="2" t="s">
        <v>300</v>
      </c>
      <c r="C1" s="2" t="s">
        <v>3</v>
      </c>
      <c r="D1" s="2" t="s">
        <v>3</v>
      </c>
      <c r="E1" s="2" t="s">
        <v>62</v>
      </c>
    </row>
    <row r="2" spans="1:5">
      <c r="A2" s="3" t="s">
        <v>252</v>
      </c>
    </row>
    <row r="3" spans="1:5">
      <c r="A3" s="4" t="s">
        <v>302</v>
      </c>
      <c r="B3" s="6" t="n">
        <v>296900</v>
      </c>
      <c r="D3" s="6" t="n">
        <v>157914</v>
      </c>
    </row>
    <row r="4" spans="1:5">
      <c r="A4" s="4" t="s">
        <v>492</v>
      </c>
      <c r="C4" s="4" t="s">
        <v>493</v>
      </c>
      <c r="D4" s="4" t="s">
        <v>493</v>
      </c>
    </row>
    <row r="5" spans="1:5">
      <c r="A5" s="4" t="s">
        <v>291</v>
      </c>
      <c r="C5" s="6" t="n">
        <v>33113</v>
      </c>
      <c r="D5" s="6" t="n">
        <v>63573</v>
      </c>
    </row>
    <row r="6" spans="1:5">
      <c r="A6" s="4" t="s">
        <v>494</v>
      </c>
      <c r="C6" s="5" t="n">
        <v>376343</v>
      </c>
      <c r="D6" s="5" t="n">
        <v>376343</v>
      </c>
    </row>
    <row r="7" spans="1:5">
      <c r="A7" s="4" t="s">
        <v>78</v>
      </c>
      <c r="C7" s="5" t="n">
        <v>124131</v>
      </c>
      <c r="D7" s="5" t="n">
        <v>124131</v>
      </c>
    </row>
    <row r="8" spans="1:5">
      <c r="A8" s="4" t="s">
        <v>84</v>
      </c>
      <c r="C8" s="5" t="n">
        <v>241630</v>
      </c>
      <c r="D8" s="5" t="n">
        <v>241630</v>
      </c>
    </row>
    <row r="9" spans="1:5">
      <c r="A9" s="4" t="s">
        <v>495</v>
      </c>
      <c r="C9" s="5" t="n">
        <v>64248</v>
      </c>
      <c r="D9" s="5" t="n">
        <v>64248</v>
      </c>
    </row>
    <row r="10" spans="1:5">
      <c r="A10" s="4" t="s">
        <v>496</v>
      </c>
      <c r="C10" s="5" t="n">
        <v>107916</v>
      </c>
      <c r="D10" s="5" t="n">
        <v>107916</v>
      </c>
    </row>
    <row r="11" spans="1:5">
      <c r="A11" s="4" t="s">
        <v>497</v>
      </c>
      <c r="C11" s="5" t="n">
        <v>78654</v>
      </c>
      <c r="D11" s="5" t="n">
        <v>78654</v>
      </c>
    </row>
    <row r="12" spans="1:5">
      <c r="A12" s="4" t="s">
        <v>498</v>
      </c>
      <c r="C12" s="5" t="n">
        <v>53295</v>
      </c>
      <c r="D12" s="5" t="n">
        <v>53295</v>
      </c>
    </row>
    <row r="13" spans="1:5">
      <c r="A13" s="4" t="s">
        <v>499</v>
      </c>
      <c r="C13" s="5" t="n">
        <v>33856</v>
      </c>
      <c r="D13" s="5" t="n">
        <v>33856</v>
      </c>
    </row>
    <row r="14" spans="1:5">
      <c r="A14" s="4" t="s">
        <v>500</v>
      </c>
      <c r="C14" s="5" t="n">
        <v>53388</v>
      </c>
      <c r="D14" s="5" t="n">
        <v>53388</v>
      </c>
    </row>
    <row r="15" spans="1:5">
      <c r="A15" s="4" t="s">
        <v>501</v>
      </c>
      <c r="C15" s="5" t="n">
        <v>391357</v>
      </c>
      <c r="D15" s="5" t="n">
        <v>391357</v>
      </c>
    </row>
    <row r="16" spans="1:5">
      <c r="A16" s="4" t="s">
        <v>502</v>
      </c>
      <c r="C16" s="5" t="n">
        <v>365761</v>
      </c>
      <c r="D16" s="5" t="n">
        <v>365761</v>
      </c>
    </row>
    <row r="17" spans="1:5">
      <c r="A17" s="4" t="s">
        <v>503</v>
      </c>
      <c r="E17" s="6" t="n">
        <v>80803</v>
      </c>
    </row>
    <row r="18" spans="1:5">
      <c r="A18" s="4" t="s">
        <v>504</v>
      </c>
      <c r="E18" s="5" t="n">
        <v>65590</v>
      </c>
    </row>
    <row r="19" spans="1:5">
      <c r="A19" s="4" t="s">
        <v>505</v>
      </c>
      <c r="E19" s="5" t="n">
        <v>49052</v>
      </c>
    </row>
    <row r="20" spans="1:5">
      <c r="A20" s="4" t="s">
        <v>506</v>
      </c>
      <c r="E20" s="5" t="n">
        <v>37823</v>
      </c>
    </row>
    <row r="21" spans="1:5">
      <c r="A21" s="4" t="s">
        <v>507</v>
      </c>
      <c r="E21" s="5" t="n">
        <v>30192</v>
      </c>
    </row>
    <row r="22" spans="1:5">
      <c r="A22" s="4" t="s">
        <v>508</v>
      </c>
      <c r="E22" s="5" t="n">
        <v>48191</v>
      </c>
    </row>
    <row r="23" spans="1:5">
      <c r="A23" s="4" t="s">
        <v>509</v>
      </c>
      <c r="E23" s="6" t="n">
        <v>311651</v>
      </c>
    </row>
    <row r="24" spans="1:5">
      <c r="A24" s="4" t="s">
        <v>510</v>
      </c>
      <c r="C24" s="5" t="n">
        <v>-25596</v>
      </c>
      <c r="D24" s="5" t="n">
        <v>-25596</v>
      </c>
    </row>
    <row r="25" spans="1:5">
      <c r="A25" s="4" t="s">
        <v>511</v>
      </c>
      <c r="C25" s="5" t="n">
        <v>12320</v>
      </c>
      <c r="D25" s="5" t="n">
        <v>18889</v>
      </c>
    </row>
    <row r="26" spans="1:5">
      <c r="A26" s="4" t="s">
        <v>512</v>
      </c>
      <c r="C26" s="6" t="n">
        <v>45433</v>
      </c>
      <c r="D26" s="6" t="n">
        <v>82462</v>
      </c>
    </row>
    <row r="27" spans="1:5">
      <c r="A27" s="4" t="s">
        <v>513</v>
      </c>
      <c r="C27" s="4" t="s">
        <v>514</v>
      </c>
      <c r="D27" s="4" t="s">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515</v>
      </c>
      <c r="B1" s="2" t="s">
        <v>3</v>
      </c>
      <c r="C1" s="2" t="s">
        <v>62</v>
      </c>
    </row>
    <row r="2" spans="1:3">
      <c r="A2" s="3" t="s">
        <v>252</v>
      </c>
    </row>
    <row r="3" spans="1:3">
      <c r="A3" s="4" t="s">
        <v>492</v>
      </c>
      <c r="B3" s="4" t="s">
        <v>493</v>
      </c>
    </row>
    <row r="4" spans="1:3">
      <c r="A4" s="4" t="s">
        <v>508</v>
      </c>
      <c r="C4" s="6" t="n">
        <v>48191</v>
      </c>
    </row>
    <row r="5" spans="1:3">
      <c r="A5" s="4" t="s">
        <v>503</v>
      </c>
      <c r="C5" s="6" t="n">
        <v>80803</v>
      </c>
    </row>
    <row r="6" spans="1:3">
      <c r="A6" s="4" t="s">
        <v>513</v>
      </c>
      <c r="B6" s="4" t="s">
        <v>5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16</v>
      </c>
      <c r="B1" s="2" t="s">
        <v>1</v>
      </c>
      <c r="C1" s="2" t="s">
        <v>2</v>
      </c>
    </row>
    <row r="2" spans="1:3">
      <c r="B2" s="2" t="s">
        <v>3</v>
      </c>
      <c r="C2" s="2" t="s">
        <v>3</v>
      </c>
    </row>
    <row r="3" spans="1:3">
      <c r="A3" s="3" t="s">
        <v>517</v>
      </c>
    </row>
    <row r="4" spans="1:3">
      <c r="A4" s="4" t="s">
        <v>518</v>
      </c>
      <c r="C4" s="9" t="n">
        <v>26.3</v>
      </c>
    </row>
    <row r="5" spans="1:3">
      <c r="A5" s="4" t="s">
        <v>519</v>
      </c>
      <c r="B5" s="9" t="n">
        <v>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v>
      </c>
      <c r="D1" s="2" t="s">
        <v>2</v>
      </c>
    </row>
    <row r="2" spans="1:5">
      <c r="B2" s="2" t="s">
        <v>3</v>
      </c>
      <c r="C2" s="2" t="s">
        <v>112</v>
      </c>
      <c r="D2" s="2" t="s">
        <v>3</v>
      </c>
      <c r="E2" s="2" t="s">
        <v>112</v>
      </c>
    </row>
    <row r="3" spans="1:5">
      <c r="A3" s="4" t="s">
        <v>131</v>
      </c>
      <c r="B3" s="6" t="n">
        <v>68005</v>
      </c>
      <c r="C3" s="6" t="n">
        <v>43636</v>
      </c>
      <c r="D3" s="6" t="n">
        <v>102584</v>
      </c>
      <c r="E3" s="6" t="n">
        <v>69980</v>
      </c>
    </row>
    <row r="4" spans="1:5">
      <c r="A4" s="4" t="s">
        <v>139</v>
      </c>
      <c r="B4" s="5" t="n">
        <v>12161</v>
      </c>
      <c r="C4" s="5" t="n">
        <v>-58533</v>
      </c>
      <c r="D4" s="5" t="n">
        <v>-4024</v>
      </c>
      <c r="E4" s="5" t="n">
        <v>-35585</v>
      </c>
    </row>
    <row r="5" spans="1:5">
      <c r="A5" s="4" t="s">
        <v>140</v>
      </c>
      <c r="B5" s="5" t="n">
        <v>80166</v>
      </c>
      <c r="C5" s="5" t="n">
        <v>-14897</v>
      </c>
      <c r="D5" s="5" t="n">
        <v>98560</v>
      </c>
      <c r="E5" s="5" t="n">
        <v>34395</v>
      </c>
    </row>
    <row r="6" spans="1:5">
      <c r="A6" s="4" t="s">
        <v>141</v>
      </c>
      <c r="B6" s="5" t="n">
        <v>136</v>
      </c>
      <c r="C6" s="5" t="n">
        <v>180</v>
      </c>
      <c r="D6" s="5" t="n">
        <v>129</v>
      </c>
      <c r="E6" s="5" t="n">
        <v>194</v>
      </c>
    </row>
    <row r="7" spans="1:5">
      <c r="A7" s="4" t="s">
        <v>142</v>
      </c>
      <c r="B7" s="6" t="n">
        <v>80302</v>
      </c>
      <c r="C7" s="6" t="n">
        <v>-14717</v>
      </c>
      <c r="D7" s="6" t="n">
        <v>98689</v>
      </c>
      <c r="E7" s="6" t="n">
        <v>34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2</v>
      </c>
    </row>
    <row r="2" spans="1:3">
      <c r="B2" s="2" t="s">
        <v>3</v>
      </c>
      <c r="C2" s="2" t="s">
        <v>112</v>
      </c>
    </row>
    <row r="3" spans="1:3">
      <c r="A3" s="4" t="s">
        <v>131</v>
      </c>
      <c r="B3" s="6" t="n">
        <v>102584</v>
      </c>
      <c r="C3" s="6" t="n">
        <v>69980</v>
      </c>
    </row>
    <row r="4" spans="1:3">
      <c r="A4" s="3" t="s">
        <v>144</v>
      </c>
    </row>
    <row r="5" spans="1:3">
      <c r="A5" s="4" t="s">
        <v>118</v>
      </c>
      <c r="B5" s="5" t="n">
        <v>54407</v>
      </c>
      <c r="C5" s="5" t="n">
        <v>52265</v>
      </c>
    </row>
    <row r="6" spans="1:3">
      <c r="A6" s="4" t="s">
        <v>145</v>
      </c>
      <c r="B6" s="5" t="n">
        <v>10493</v>
      </c>
      <c r="C6" s="5" t="n">
        <v>8579</v>
      </c>
    </row>
    <row r="7" spans="1:3">
      <c r="A7" s="4" t="s">
        <v>146</v>
      </c>
      <c r="B7" s="5" t="n">
        <v>-3087</v>
      </c>
      <c r="C7" s="5" t="n">
        <v>18755</v>
      </c>
    </row>
    <row r="8" spans="1:3">
      <c r="A8" s="4" t="s">
        <v>85</v>
      </c>
      <c r="B8" s="5" t="n">
        <v>4555</v>
      </c>
      <c r="C8" s="5" t="n">
        <v>192</v>
      </c>
    </row>
    <row r="9" spans="1:3">
      <c r="A9" s="4" t="s">
        <v>124</v>
      </c>
      <c r="B9" s="5" t="n">
        <v>9831</v>
      </c>
    </row>
    <row r="10" spans="1:3">
      <c r="A10" s="4" t="s">
        <v>125</v>
      </c>
      <c r="B10" s="5" t="n">
        <v>0</v>
      </c>
      <c r="C10" s="5" t="n">
        <v>117</v>
      </c>
    </row>
    <row r="11" spans="1:3">
      <c r="A11" s="4" t="s">
        <v>147</v>
      </c>
      <c r="B11" s="5" t="n">
        <v>9685</v>
      </c>
      <c r="C11" s="5" t="n">
        <v>6994</v>
      </c>
    </row>
    <row r="12" spans="1:3">
      <c r="A12" s="3" t="s">
        <v>148</v>
      </c>
    </row>
    <row r="13" spans="1:3">
      <c r="A13" s="4" t="s">
        <v>149</v>
      </c>
      <c r="B13" s="5" t="n">
        <v>7302</v>
      </c>
      <c r="C13" s="5" t="n">
        <v>-729</v>
      </c>
    </row>
    <row r="14" spans="1:3">
      <c r="A14" s="4" t="s">
        <v>150</v>
      </c>
      <c r="B14" s="5" t="n">
        <v>-146441</v>
      </c>
      <c r="C14" s="5" t="n">
        <v>35456</v>
      </c>
    </row>
    <row r="15" spans="1:3">
      <c r="A15" s="4" t="s">
        <v>67</v>
      </c>
      <c r="B15" s="5" t="n">
        <v>25606</v>
      </c>
      <c r="C15" s="5" t="n">
        <v>12304</v>
      </c>
    </row>
    <row r="16" spans="1:3">
      <c r="A16" s="4" t="s">
        <v>76</v>
      </c>
      <c r="B16" s="5" t="n">
        <v>-95083</v>
      </c>
      <c r="C16" s="5" t="n">
        <v>-99237</v>
      </c>
    </row>
    <row r="17" spans="1:3">
      <c r="A17" s="4" t="s">
        <v>81</v>
      </c>
      <c r="B17" s="5" t="n">
        <v>3457</v>
      </c>
      <c r="C17" s="5" t="n">
        <v>-84</v>
      </c>
    </row>
    <row r="18" spans="1:3">
      <c r="A18" s="4" t="s">
        <v>77</v>
      </c>
      <c r="B18" s="5" t="n">
        <v>85262</v>
      </c>
      <c r="C18" s="5" t="n">
        <v>-35553</v>
      </c>
    </row>
    <row r="19" spans="1:3">
      <c r="A19" s="4" t="s">
        <v>151</v>
      </c>
      <c r="B19" s="5" t="n">
        <v>-11857</v>
      </c>
      <c r="C19" s="5" t="n">
        <v>265</v>
      </c>
    </row>
    <row r="20" spans="1:3">
      <c r="A20" s="4" t="s">
        <v>152</v>
      </c>
      <c r="B20" s="5" t="n">
        <v>56714</v>
      </c>
      <c r="C20" s="5" t="n">
        <v>69304</v>
      </c>
    </row>
    <row r="21" spans="1:3">
      <c r="A21" s="3" t="s">
        <v>153</v>
      </c>
    </row>
    <row r="22" spans="1:3">
      <c r="A22" s="4" t="s">
        <v>154</v>
      </c>
      <c r="B22" s="5" t="n">
        <v>0</v>
      </c>
      <c r="C22" s="5" t="n">
        <v>-12854</v>
      </c>
    </row>
    <row r="23" spans="1:3">
      <c r="A23" s="4" t="s">
        <v>155</v>
      </c>
      <c r="B23" s="5" t="n">
        <v>-67727</v>
      </c>
      <c r="C23" s="5" t="n">
        <v>-53381</v>
      </c>
    </row>
    <row r="24" spans="1:3">
      <c r="A24" s="4" t="s">
        <v>156</v>
      </c>
      <c r="B24" s="5" t="n">
        <v>-3436</v>
      </c>
      <c r="C24" s="5" t="n">
        <v>-3717</v>
      </c>
    </row>
    <row r="25" spans="1:3">
      <c r="A25" s="4" t="s">
        <v>157</v>
      </c>
      <c r="B25" s="5" t="n">
        <v>2403</v>
      </c>
      <c r="C25" s="5" t="n">
        <v>962</v>
      </c>
    </row>
    <row r="26" spans="1:3">
      <c r="A26" s="4" t="s">
        <v>158</v>
      </c>
      <c r="B26" s="5" t="n">
        <v>-68760</v>
      </c>
      <c r="C26" s="5" t="n">
        <v>-68990</v>
      </c>
    </row>
    <row r="27" spans="1:3">
      <c r="A27" s="3" t="s">
        <v>159</v>
      </c>
    </row>
    <row r="28" spans="1:3">
      <c r="A28" s="4" t="s">
        <v>160</v>
      </c>
      <c r="B28" s="5" t="n">
        <v>7037</v>
      </c>
      <c r="C28" s="5" t="n">
        <v>4136</v>
      </c>
    </row>
    <row r="29" spans="1:3">
      <c r="A29" s="4" t="s">
        <v>161</v>
      </c>
      <c r="B29" s="5" t="n">
        <v>-2448</v>
      </c>
      <c r="C29" s="5" t="n">
        <v>-176657</v>
      </c>
    </row>
    <row r="30" spans="1:3">
      <c r="A30" s="4" t="s">
        <v>162</v>
      </c>
      <c r="B30" s="5" t="n">
        <v>2043598</v>
      </c>
      <c r="C30" s="5" t="n">
        <v>2573941</v>
      </c>
    </row>
    <row r="31" spans="1:3">
      <c r="A31" s="4" t="s">
        <v>163</v>
      </c>
      <c r="B31" s="5" t="n">
        <v>-2253498</v>
      </c>
      <c r="C31" s="5" t="n">
        <v>-2333885</v>
      </c>
    </row>
    <row r="32" spans="1:3">
      <c r="A32" s="4" t="s">
        <v>164</v>
      </c>
      <c r="B32" s="5" t="n">
        <v>1194900</v>
      </c>
      <c r="C32" s="5" t="n">
        <v>0</v>
      </c>
    </row>
    <row r="33" spans="1:3">
      <c r="A33" s="4" t="s">
        <v>165</v>
      </c>
      <c r="B33" s="5" t="n">
        <v>-446702</v>
      </c>
      <c r="C33" s="5" t="n">
        <v>-6199</v>
      </c>
    </row>
    <row r="34" spans="1:3">
      <c r="A34" s="4" t="s">
        <v>166</v>
      </c>
      <c r="B34" s="5" t="n">
        <v>-14184</v>
      </c>
      <c r="C34" s="5" t="n">
        <v>302841</v>
      </c>
    </row>
    <row r="35" spans="1:3">
      <c r="A35" s="4" t="s">
        <v>167</v>
      </c>
      <c r="B35" s="5" t="n">
        <v>-19673</v>
      </c>
    </row>
    <row r="36" spans="1:3">
      <c r="A36" s="4" t="s">
        <v>157</v>
      </c>
      <c r="B36" s="5" t="n">
        <v>-3085</v>
      </c>
      <c r="C36" s="5" t="n">
        <v>-3255</v>
      </c>
    </row>
    <row r="37" spans="1:3">
      <c r="A37" s="4" t="s">
        <v>168</v>
      </c>
      <c r="B37" s="5" t="n">
        <v>505945</v>
      </c>
      <c r="C37" s="5" t="n">
        <v>360922</v>
      </c>
    </row>
    <row r="38" spans="1:3">
      <c r="A38" s="4" t="s">
        <v>169</v>
      </c>
      <c r="B38" s="5" t="n">
        <v>4907</v>
      </c>
      <c r="C38" s="5" t="n">
        <v>-25471</v>
      </c>
    </row>
    <row r="39" spans="1:3">
      <c r="A39" s="4" t="s">
        <v>170</v>
      </c>
      <c r="B39" s="5" t="n">
        <v>498806</v>
      </c>
      <c r="C39" s="5" t="n">
        <v>335765</v>
      </c>
    </row>
    <row r="40" spans="1:3">
      <c r="A40" s="4" t="s">
        <v>171</v>
      </c>
      <c r="B40" s="5" t="n">
        <v>1130952</v>
      </c>
      <c r="C40" s="5" t="n">
        <v>900518</v>
      </c>
    </row>
    <row r="41" spans="1:3">
      <c r="A41" s="4" t="s">
        <v>172</v>
      </c>
      <c r="B41" s="5" t="n">
        <v>1629758</v>
      </c>
      <c r="C41" s="5" t="n">
        <v>1236283</v>
      </c>
    </row>
    <row r="42" spans="1:3">
      <c r="A42" s="4" t="s">
        <v>173</v>
      </c>
      <c r="B42" s="5" t="n">
        <v>7107</v>
      </c>
      <c r="C42" s="5" t="n">
        <v>9857</v>
      </c>
    </row>
    <row r="43" spans="1:3">
      <c r="A43" s="4" t="s">
        <v>174</v>
      </c>
      <c r="B43" s="6" t="n">
        <v>36543</v>
      </c>
      <c r="C43" s="6" t="n">
        <v>317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 customWidth="1" max="8" min="8" width="33"/>
  </cols>
  <sheetData>
    <row r="1" spans="1:8">
      <c r="A1" s="1" t="s">
        <v>175</v>
      </c>
      <c r="B1" s="2" t="s">
        <v>176</v>
      </c>
      <c r="C1" s="2" t="s">
        <v>52</v>
      </c>
      <c r="D1" s="2" t="s">
        <v>177</v>
      </c>
      <c r="E1" s="2" t="s">
        <v>178</v>
      </c>
      <c r="F1" s="2" t="s">
        <v>179</v>
      </c>
      <c r="G1" s="2" t="s">
        <v>180</v>
      </c>
      <c r="H1" s="2" t="s">
        <v>181</v>
      </c>
    </row>
    <row r="2" spans="1:8">
      <c r="A2" s="4" t="s">
        <v>182</v>
      </c>
      <c r="B2" s="6" t="n">
        <v>1199478</v>
      </c>
      <c r="C2" s="6" t="n">
        <v>1178</v>
      </c>
      <c r="D2" s="6" t="n">
        <v>1072005</v>
      </c>
      <c r="E2" s="6" t="n">
        <v>-217161</v>
      </c>
      <c r="F2" s="6" t="n">
        <v>436954</v>
      </c>
      <c r="G2" s="6" t="n">
        <v>-94458</v>
      </c>
      <c r="H2" s="6" t="n">
        <v>960</v>
      </c>
    </row>
    <row r="3" spans="1:8">
      <c r="A3" s="4" t="s">
        <v>183</v>
      </c>
      <c r="B3" s="5" t="n">
        <v>52808158</v>
      </c>
    </row>
    <row r="4" spans="1:8">
      <c r="A4" s="4" t="s">
        <v>184</v>
      </c>
      <c r="B4" s="5" t="n">
        <v>51505621</v>
      </c>
    </row>
    <row r="5" spans="1:8">
      <c r="A5" s="4" t="s">
        <v>131</v>
      </c>
      <c r="B5" s="6" t="n">
        <v>26344</v>
      </c>
    </row>
    <row r="6" spans="1:8">
      <c r="A6" s="4" t="s">
        <v>133</v>
      </c>
      <c r="F6" s="5" t="n">
        <v>26413</v>
      </c>
    </row>
    <row r="7" spans="1:8">
      <c r="A7" s="4" t="s">
        <v>185</v>
      </c>
      <c r="H7" s="5" t="n">
        <v>-69</v>
      </c>
    </row>
    <row r="8" spans="1:8">
      <c r="A8" s="4" t="s">
        <v>186</v>
      </c>
      <c r="B8" s="5" t="n">
        <v>22948</v>
      </c>
      <c r="G8" s="5" t="n">
        <v>22894</v>
      </c>
      <c r="H8" s="5" t="n">
        <v>54</v>
      </c>
    </row>
    <row r="9" spans="1:8">
      <c r="A9" s="4" t="s">
        <v>187</v>
      </c>
      <c r="C9" s="5" t="n">
        <v>116358</v>
      </c>
    </row>
    <row r="10" spans="1:8">
      <c r="A10" s="4" t="s">
        <v>188</v>
      </c>
      <c r="B10" s="5" t="n">
        <v>1233</v>
      </c>
      <c r="C10" s="6" t="n">
        <v>2</v>
      </c>
      <c r="D10" s="5" t="n">
        <v>2468</v>
      </c>
      <c r="E10" s="5" t="n">
        <v>-1237</v>
      </c>
    </row>
    <row r="11" spans="1:8">
      <c r="A11" s="4" t="s">
        <v>145</v>
      </c>
      <c r="B11" s="5" t="n">
        <v>4029</v>
      </c>
      <c r="D11" s="5" t="n">
        <v>4029</v>
      </c>
    </row>
    <row r="12" spans="1:8">
      <c r="A12" s="4" t="s">
        <v>189</v>
      </c>
      <c r="C12" s="5" t="n">
        <v>-1418895</v>
      </c>
    </row>
    <row r="13" spans="1:8">
      <c r="A13" s="4" t="s">
        <v>190</v>
      </c>
      <c r="B13" s="5" t="n">
        <v>-125000</v>
      </c>
      <c r="E13" s="5" t="n">
        <v>-125000</v>
      </c>
    </row>
    <row r="14" spans="1:8">
      <c r="A14" s="4" t="s">
        <v>191</v>
      </c>
      <c r="B14" s="5" t="n">
        <v>1129032</v>
      </c>
      <c r="C14" s="6" t="n">
        <v>1180</v>
      </c>
      <c r="D14" s="5" t="n">
        <v>1078502</v>
      </c>
      <c r="E14" s="5" t="n">
        <v>-343398</v>
      </c>
      <c r="F14" s="5" t="n">
        <v>463367</v>
      </c>
      <c r="G14" s="5" t="n">
        <v>-71564</v>
      </c>
      <c r="H14" s="5" t="n">
        <v>945</v>
      </c>
    </row>
    <row r="15" spans="1:8">
      <c r="A15" s="4" t="s">
        <v>182</v>
      </c>
      <c r="B15" s="6" t="n">
        <v>1199478</v>
      </c>
      <c r="C15" s="5" t="n">
        <v>1178</v>
      </c>
      <c r="D15" s="5" t="n">
        <v>1072005</v>
      </c>
      <c r="E15" s="5" t="n">
        <v>-217161</v>
      </c>
      <c r="F15" s="5" t="n">
        <v>436954</v>
      </c>
      <c r="G15" s="5" t="n">
        <v>-94458</v>
      </c>
      <c r="H15" s="5" t="n">
        <v>960</v>
      </c>
    </row>
    <row r="16" spans="1:8">
      <c r="A16" s="4" t="s">
        <v>183</v>
      </c>
      <c r="B16" s="5" t="n">
        <v>52808158</v>
      </c>
    </row>
    <row r="17" spans="1:8">
      <c r="A17" s="4" t="s">
        <v>192</v>
      </c>
      <c r="B17" s="5" t="n">
        <v>50981871</v>
      </c>
    </row>
    <row r="18" spans="1:8">
      <c r="A18" s="4" t="s">
        <v>131</v>
      </c>
      <c r="B18" s="6" t="n">
        <v>69980</v>
      </c>
    </row>
    <row r="19" spans="1:8">
      <c r="A19" s="4" t="s">
        <v>133</v>
      </c>
      <c r="B19" s="5" t="n">
        <v>70137</v>
      </c>
    </row>
    <row r="20" spans="1:8">
      <c r="A20" s="4" t="s">
        <v>185</v>
      </c>
      <c r="B20" s="5" t="n">
        <v>-157</v>
      </c>
    </row>
    <row r="21" spans="1:8">
      <c r="A21" s="4" t="s">
        <v>193</v>
      </c>
      <c r="B21" s="5" t="n">
        <v>1070430</v>
      </c>
      <c r="C21" s="5" t="n">
        <v>1181</v>
      </c>
      <c r="D21" s="5" t="n">
        <v>1084536</v>
      </c>
      <c r="E21" s="5" t="n">
        <v>-393138</v>
      </c>
      <c r="F21" s="5" t="n">
        <v>507091</v>
      </c>
      <c r="G21" s="5" t="n">
        <v>-130006</v>
      </c>
      <c r="H21" s="5" t="n">
        <v>766</v>
      </c>
    </row>
    <row r="22" spans="1:8">
      <c r="A22" s="4" t="s">
        <v>191</v>
      </c>
      <c r="B22" s="6" t="n">
        <v>1129032</v>
      </c>
      <c r="C22" s="6" t="n">
        <v>1180</v>
      </c>
      <c r="D22" s="5" t="n">
        <v>1078502</v>
      </c>
      <c r="E22" s="5" t="n">
        <v>-343398</v>
      </c>
      <c r="F22" s="5" t="n">
        <v>463367</v>
      </c>
      <c r="G22" s="5" t="n">
        <v>-71564</v>
      </c>
      <c r="H22" s="5" t="n">
        <v>945</v>
      </c>
    </row>
    <row r="23" spans="1:8">
      <c r="A23" s="4" t="s">
        <v>194</v>
      </c>
      <c r="B23" s="5" t="n">
        <v>51505621</v>
      </c>
    </row>
    <row r="24" spans="1:8">
      <c r="A24" s="4" t="s">
        <v>192</v>
      </c>
      <c r="B24" s="5" t="n">
        <v>50981871</v>
      </c>
    </row>
    <row r="25" spans="1:8">
      <c r="A25" s="4" t="s">
        <v>131</v>
      </c>
      <c r="B25" s="6" t="n">
        <v>43636</v>
      </c>
    </row>
    <row r="26" spans="1:8">
      <c r="A26" s="4" t="s">
        <v>133</v>
      </c>
      <c r="B26" s="5" t="n">
        <v>43724</v>
      </c>
      <c r="F26" s="5" t="n">
        <v>43724</v>
      </c>
    </row>
    <row r="27" spans="1:8">
      <c r="A27" s="4" t="s">
        <v>185</v>
      </c>
      <c r="B27" s="5" t="n">
        <v>-88</v>
      </c>
      <c r="H27" s="5" t="n">
        <v>-88</v>
      </c>
    </row>
    <row r="28" spans="1:8">
      <c r="A28" s="4" t="s">
        <v>186</v>
      </c>
      <c r="B28" s="5" t="n">
        <v>-58533</v>
      </c>
      <c r="G28" s="5" t="n">
        <v>-58442</v>
      </c>
      <c r="H28" s="5" t="n">
        <v>-91</v>
      </c>
    </row>
    <row r="29" spans="1:8">
      <c r="A29" s="4" t="s">
        <v>187</v>
      </c>
      <c r="C29" s="5" t="n">
        <v>89954</v>
      </c>
    </row>
    <row r="30" spans="1:8">
      <c r="A30" s="4" t="s">
        <v>188</v>
      </c>
      <c r="B30" s="5" t="n">
        <v>1745</v>
      </c>
      <c r="C30" s="6" t="n">
        <v>1</v>
      </c>
      <c r="D30" s="5" t="n">
        <v>1484</v>
      </c>
      <c r="E30" s="5" t="n">
        <v>260</v>
      </c>
    </row>
    <row r="31" spans="1:8">
      <c r="A31" s="4" t="s">
        <v>145</v>
      </c>
      <c r="B31" s="5" t="n">
        <v>4550</v>
      </c>
      <c r="D31" s="5" t="n">
        <v>4550</v>
      </c>
    </row>
    <row r="32" spans="1:8">
      <c r="A32" s="4" t="s">
        <v>189</v>
      </c>
      <c r="C32" s="5" t="n">
        <v>-613704</v>
      </c>
    </row>
    <row r="33" spans="1:8">
      <c r="A33" s="4" t="s">
        <v>190</v>
      </c>
      <c r="B33" s="5" t="n">
        <v>-50000</v>
      </c>
      <c r="E33" s="5" t="n">
        <v>-50000</v>
      </c>
    </row>
    <row r="34" spans="1:8">
      <c r="A34" s="4" t="s">
        <v>193</v>
      </c>
      <c r="B34" s="5" t="n">
        <v>1070430</v>
      </c>
      <c r="C34" s="6" t="n">
        <v>1181</v>
      </c>
      <c r="D34" s="5" t="n">
        <v>1084536</v>
      </c>
      <c r="E34" s="5" t="n">
        <v>-393138</v>
      </c>
      <c r="F34" s="5" t="n">
        <v>507091</v>
      </c>
      <c r="G34" s="5" t="n">
        <v>-130006</v>
      </c>
      <c r="H34" s="5" t="n">
        <v>766</v>
      </c>
    </row>
    <row r="35" spans="1:8">
      <c r="A35" s="4" t="s">
        <v>195</v>
      </c>
      <c r="B35" s="6" t="n">
        <v>1232842</v>
      </c>
      <c r="C35" s="6" t="n">
        <v>1198</v>
      </c>
      <c r="D35" s="5" t="n">
        <v>1104264</v>
      </c>
      <c r="E35" s="5" t="n">
        <v>-391551</v>
      </c>
      <c r="F35" s="5" t="n">
        <v>669805</v>
      </c>
      <c r="G35" s="5" t="n">
        <v>-151043</v>
      </c>
      <c r="H35" s="5" t="n">
        <v>169</v>
      </c>
    </row>
    <row r="36" spans="1:8">
      <c r="A36" s="4" t="s">
        <v>196</v>
      </c>
      <c r="B36" s="5" t="n">
        <v>51819998</v>
      </c>
    </row>
    <row r="37" spans="1:8">
      <c r="A37" s="4" t="s">
        <v>197</v>
      </c>
      <c r="B37" s="5" t="n">
        <v>51950140</v>
      </c>
    </row>
    <row r="38" spans="1:8">
      <c r="A38" s="4" t="s">
        <v>131</v>
      </c>
      <c r="B38" s="6" t="n">
        <v>34579</v>
      </c>
    </row>
    <row r="39" spans="1:8">
      <c r="A39" s="4" t="s">
        <v>133</v>
      </c>
      <c r="F39" s="5" t="n">
        <v>34543</v>
      </c>
    </row>
    <row r="40" spans="1:8">
      <c r="A40" s="4" t="s">
        <v>185</v>
      </c>
      <c r="H40" s="5" t="n">
        <v>36</v>
      </c>
    </row>
    <row r="41" spans="1:8">
      <c r="A41" s="4" t="s">
        <v>186</v>
      </c>
      <c r="B41" s="5" t="n">
        <v>-16185</v>
      </c>
      <c r="G41" s="5" t="n">
        <v>-16156</v>
      </c>
      <c r="H41" s="5" t="n">
        <v>-29</v>
      </c>
    </row>
    <row r="42" spans="1:8">
      <c r="A42" s="4" t="s">
        <v>187</v>
      </c>
      <c r="C42" s="5" t="n">
        <v>130136</v>
      </c>
    </row>
    <row r="43" spans="1:8">
      <c r="A43" s="4" t="s">
        <v>188</v>
      </c>
      <c r="B43" s="5" t="n">
        <v>3441</v>
      </c>
      <c r="C43" s="6" t="n">
        <v>3</v>
      </c>
      <c r="D43" s="5" t="n">
        <v>5194</v>
      </c>
      <c r="E43" s="5" t="n">
        <v>-1756</v>
      </c>
    </row>
    <row r="44" spans="1:8">
      <c r="A44" s="4" t="s">
        <v>145</v>
      </c>
      <c r="B44" s="5" t="n">
        <v>4490</v>
      </c>
      <c r="D44" s="5" t="n">
        <v>4490</v>
      </c>
    </row>
    <row r="45" spans="1:8">
      <c r="A45" s="4" t="s">
        <v>198</v>
      </c>
      <c r="B45" s="5" t="n">
        <v>71660</v>
      </c>
      <c r="D45" s="5" t="n">
        <v>71660</v>
      </c>
    </row>
    <row r="46" spans="1:8">
      <c r="A46" s="4" t="s">
        <v>199</v>
      </c>
      <c r="C46" s="5" t="n">
        <v>6</v>
      </c>
    </row>
    <row r="47" spans="1:8">
      <c r="A47" s="4" t="s">
        <v>200</v>
      </c>
      <c r="B47" s="5" t="n">
        <v>-42917</v>
      </c>
      <c r="D47" s="5" t="n">
        <v>-42917</v>
      </c>
    </row>
    <row r="48" spans="1:8">
      <c r="A48" s="4" t="s">
        <v>201</v>
      </c>
      <c r="B48" s="5" t="n">
        <v>1287910</v>
      </c>
      <c r="C48" s="6" t="n">
        <v>1201</v>
      </c>
      <c r="D48" s="5" t="n">
        <v>1142691</v>
      </c>
      <c r="E48" s="5" t="n">
        <v>-393307</v>
      </c>
      <c r="F48" s="5" t="n">
        <v>704348</v>
      </c>
      <c r="G48" s="5" t="n">
        <v>-167199</v>
      </c>
      <c r="H48" s="5" t="n">
        <v>176</v>
      </c>
    </row>
    <row r="49" spans="1:8">
      <c r="A49" s="4" t="s">
        <v>195</v>
      </c>
      <c r="B49" s="6" t="n">
        <v>1232842</v>
      </c>
      <c r="C49" s="5" t="n">
        <v>1198</v>
      </c>
      <c r="D49" s="5" t="n">
        <v>1104264</v>
      </c>
      <c r="E49" s="5" t="n">
        <v>-391551</v>
      </c>
      <c r="F49" s="5" t="n">
        <v>669805</v>
      </c>
      <c r="G49" s="5" t="n">
        <v>-151043</v>
      </c>
      <c r="H49" s="5" t="n">
        <v>169</v>
      </c>
    </row>
    <row r="50" spans="1:8">
      <c r="A50" s="4" t="s">
        <v>196</v>
      </c>
      <c r="B50" s="5" t="n">
        <v>51819998</v>
      </c>
    </row>
    <row r="51" spans="1:8">
      <c r="A51" s="4" t="s">
        <v>202</v>
      </c>
      <c r="B51" s="5" t="n">
        <v>54480239</v>
      </c>
    </row>
    <row r="52" spans="1:8">
      <c r="A52" s="4" t="s">
        <v>131</v>
      </c>
      <c r="B52" s="6" t="n">
        <v>102584</v>
      </c>
    </row>
    <row r="53" spans="1:8">
      <c r="A53" s="4" t="s">
        <v>133</v>
      </c>
      <c r="B53" s="5" t="n">
        <v>102696</v>
      </c>
    </row>
    <row r="54" spans="1:8">
      <c r="A54" s="4" t="s">
        <v>185</v>
      </c>
      <c r="B54" s="5" t="n">
        <v>-112</v>
      </c>
    </row>
    <row r="55" spans="1:8">
      <c r="A55" s="4" t="s">
        <v>203</v>
      </c>
      <c r="B55" s="5" t="n">
        <v>1398223</v>
      </c>
      <c r="C55" s="5" t="n">
        <v>1251</v>
      </c>
      <c r="D55" s="5" t="n">
        <v>1172834</v>
      </c>
      <c r="E55" s="5" t="n">
        <v>-393353</v>
      </c>
      <c r="F55" s="5" t="n">
        <v>772501</v>
      </c>
      <c r="G55" s="5" t="n">
        <v>-155050</v>
      </c>
      <c r="H55" s="5" t="n">
        <v>40</v>
      </c>
    </row>
    <row r="56" spans="1:8">
      <c r="A56" s="4" t="s">
        <v>201</v>
      </c>
      <c r="B56" s="6" t="n">
        <v>1287910</v>
      </c>
      <c r="C56" s="6" t="n">
        <v>1201</v>
      </c>
      <c r="D56" s="5" t="n">
        <v>1142691</v>
      </c>
      <c r="E56" s="5" t="n">
        <v>-393307</v>
      </c>
      <c r="F56" s="5" t="n">
        <v>704348</v>
      </c>
      <c r="G56" s="5" t="n">
        <v>-167199</v>
      </c>
      <c r="H56" s="5" t="n">
        <v>176</v>
      </c>
    </row>
    <row r="57" spans="1:8">
      <c r="A57" s="4" t="s">
        <v>204</v>
      </c>
      <c r="B57" s="5" t="n">
        <v>51950140</v>
      </c>
    </row>
    <row r="58" spans="1:8">
      <c r="A58" s="4" t="s">
        <v>202</v>
      </c>
      <c r="B58" s="5" t="n">
        <v>54480239</v>
      </c>
    </row>
    <row r="59" spans="1:8">
      <c r="A59" s="4" t="s">
        <v>131</v>
      </c>
      <c r="B59" s="6" t="n">
        <v>68005</v>
      </c>
    </row>
    <row r="60" spans="1:8">
      <c r="A60" s="4" t="s">
        <v>133</v>
      </c>
      <c r="B60" s="5" t="n">
        <v>68153</v>
      </c>
      <c r="F60" s="5" t="n">
        <v>68153</v>
      </c>
    </row>
    <row r="61" spans="1:8">
      <c r="A61" s="4" t="s">
        <v>185</v>
      </c>
      <c r="B61" s="5" t="n">
        <v>-148</v>
      </c>
      <c r="H61" s="5" t="n">
        <v>-148</v>
      </c>
    </row>
    <row r="62" spans="1:8">
      <c r="A62" s="4" t="s">
        <v>186</v>
      </c>
      <c r="B62" s="5" t="n">
        <v>12161</v>
      </c>
      <c r="G62" s="5" t="n">
        <v>12149</v>
      </c>
      <c r="H62" s="5" t="n">
        <v>12</v>
      </c>
    </row>
    <row r="63" spans="1:8">
      <c r="A63" s="4" t="s">
        <v>187</v>
      </c>
      <c r="C63" s="5" t="n">
        <v>41856</v>
      </c>
    </row>
    <row r="64" spans="1:8">
      <c r="A64" s="4" t="s">
        <v>188</v>
      </c>
      <c r="B64" s="5" t="n">
        <v>1694</v>
      </c>
      <c r="D64" s="5" t="n">
        <v>1740</v>
      </c>
      <c r="E64" s="5" t="n">
        <v>-46</v>
      </c>
    </row>
    <row r="65" spans="1:8">
      <c r="A65" s="4" t="s">
        <v>145</v>
      </c>
      <c r="B65" s="6" t="n">
        <v>6003</v>
      </c>
      <c r="D65" s="5" t="n">
        <v>6003</v>
      </c>
    </row>
    <row r="66" spans="1:8">
      <c r="A66" s="4" t="s">
        <v>205</v>
      </c>
      <c r="B66" s="5" t="n">
        <v>2500000</v>
      </c>
      <c r="C66" s="5" t="n">
        <v>2488243</v>
      </c>
    </row>
    <row r="67" spans="1:8">
      <c r="A67" s="4" t="s">
        <v>206</v>
      </c>
      <c r="C67" s="6" t="n">
        <v>50</v>
      </c>
    </row>
    <row r="68" spans="1:8">
      <c r="A68" s="4" t="s">
        <v>207</v>
      </c>
      <c r="B68" s="6" t="n">
        <v>22450</v>
      </c>
    </row>
    <row r="69" spans="1:8">
      <c r="A69" s="4" t="s">
        <v>200</v>
      </c>
      <c r="D69" s="5" t="n">
        <v>22400</v>
      </c>
    </row>
    <row r="70" spans="1:8">
      <c r="A70" s="4" t="s">
        <v>203</v>
      </c>
      <c r="B70" s="6" t="n">
        <v>1398223</v>
      </c>
      <c r="C70" s="6" t="n">
        <v>1251</v>
      </c>
      <c r="D70" s="6" t="n">
        <v>1172834</v>
      </c>
      <c r="E70" s="6" t="n">
        <v>-393353</v>
      </c>
      <c r="F70" s="6" t="n">
        <v>772501</v>
      </c>
      <c r="G70" s="6" t="n">
        <v>-155050</v>
      </c>
      <c r="H70" s="6"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2</v>
      </c>
    </row>
    <row r="2" spans="1:2">
      <c r="B2" s="2" t="s">
        <v>3</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37:02Z</dcterms:created>
  <dcterms:modified xmlns:dcterms="http://purl.org/dc/terms/" xmlns:xsi="http://www.w3.org/2001/XMLSchema-instance" xsi:type="dcterms:W3CDTF">2019-08-08T11:37:02Z</dcterms:modified>
</cp:coreProperties>
</file>